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Organization and Basis of Prese" sheetId="9" r:id="rId9"/>
    <s:sheet name="Impact of Recently Adopted Acco" sheetId="10" r:id="rId10"/>
    <s:sheet name="Business Acquisitions" sheetId="11" r:id="rId11"/>
    <s:sheet name="Goodwill and Intangible Assets" sheetId="12" r:id="rId12"/>
    <s:sheet name="Investments" sheetId="13" r:id="rId13"/>
    <s:sheet name="Fair Value Measurement" sheetId="14" r:id="rId14"/>
    <s:sheet name="Derivative Instruments and Hedg" sheetId="15" r:id="rId15"/>
    <s:sheet name="Pension Benefits" sheetId="16" r:id="rId16"/>
    <s:sheet name="Product Warranties" sheetId="17" r:id="rId17"/>
    <s:sheet name="Inventories" sheetId="18" r:id="rId18"/>
    <s:sheet name="Property, Plant and Equipment" sheetId="19" r:id="rId19"/>
    <s:sheet name="Leases" sheetId="20" r:id="rId20"/>
    <s:sheet name="Indebtedness" sheetId="21" r:id="rId21"/>
    <s:sheet name="Segment Information" sheetId="22" r:id="rId22"/>
    <s:sheet name="Sales Information" sheetId="23" r:id="rId23"/>
    <s:sheet name="Earnings Per Share" sheetId="24" r:id="rId24"/>
    <s:sheet name="Changes in Equity" sheetId="25" r:id="rId25"/>
    <s:sheet name="Income Taxes" sheetId="26" r:id="rId26"/>
    <s:sheet name="Accumulated Other Comprehensive" sheetId="27" r:id="rId27"/>
    <s:sheet name="Commitments and Contingencies" sheetId="28" r:id="rId28"/>
    <s:sheet name="Business Acquisitions (Tables)" sheetId="29" r:id="rId29"/>
    <s:sheet name="Goodwill and Intangible Assets " sheetId="30" r:id="rId30"/>
    <s:sheet name="Investments (Tables)" sheetId="31" r:id="rId31"/>
    <s:sheet name="Fair Value Measurement (Tables)" sheetId="32" r:id="rId32"/>
    <s:sheet name="Derivative Instruments and He33" sheetId="33" r:id="rId33"/>
    <s:sheet name="Pension Benefits (Tables)" sheetId="34" r:id="rId34"/>
    <s:sheet name="Product Warranties (Tables)" sheetId="35" r:id="rId35"/>
    <s:sheet name="Inventories (Tables)" sheetId="36" r:id="rId36"/>
    <s:sheet name="Property, Plant and Equipment (" sheetId="37" r:id="rId37"/>
    <s:sheet name="Leases (Tables)" sheetId="38" r:id="rId38"/>
    <s:sheet name="Indebtedness (Tables)" sheetId="39" r:id="rId39"/>
    <s:sheet name="Segment Information (Tables)" sheetId="40" r:id="rId40"/>
    <s:sheet name="Sales Information (Tables)" sheetId="41" r:id="rId41"/>
    <s:sheet name="Earnings Per Share (Tables)" sheetId="42" r:id="rId42"/>
    <s:sheet name="Changes in Equity (Tables)" sheetId="43" r:id="rId43"/>
    <s:sheet name="Income Taxes (Tables)" sheetId="44" r:id="rId44"/>
    <s:sheet name="Accumulated Other Comprehensi45" sheetId="45" r:id="rId45"/>
    <s:sheet name="Organization and Basis of Pre46" sheetId="46" r:id="rId46"/>
    <s:sheet name="Impact of Recently Adopted Ac47" sheetId="47" r:id="rId47"/>
    <s:sheet name="Business Acquisitions - Additio" sheetId="48" r:id="rId48"/>
    <s:sheet name="Estimated Fair Value of Net Ass" sheetId="49" r:id="rId49"/>
    <s:sheet name="Estimated Fair Value of Net A50" sheetId="50" r:id="rId50"/>
    <s:sheet name="Acquired Identifiable Intangibl" sheetId="51" r:id="rId51"/>
    <s:sheet name="Carrying Amount of Goodwill (De" sheetId="52" r:id="rId52"/>
    <s:sheet name="Goodwill and Intangible Asset53" sheetId="53" r:id="rId53"/>
    <s:sheet name="Investments (Detail)" sheetId="54" r:id="rId54"/>
    <s:sheet name="Contractual Maturities of Avail" sheetId="55" r:id="rId55"/>
    <s:sheet name="Investments - Additional Inform" sheetId="56" r:id="rId56"/>
    <s:sheet name="Investment Assets Excluding Equ" sheetId="57" r:id="rId57"/>
    <s:sheet name="Derivative Instruments and He58" sheetId="58" r:id="rId58"/>
    <s:sheet name="Pre-Tax Impact of Derivative Fi" sheetId="59" r:id="rId59"/>
    <s:sheet name="Fair Values of Derivative Instr" sheetId="60" r:id="rId60"/>
    <s:sheet name="Change in Fair Values of Deriva" sheetId="61" r:id="rId61"/>
    <s:sheet name="Components of Net Periodic Pens" sheetId="62" r:id="rId62"/>
    <s:sheet name="Pension Benefits - Additional I" sheetId="63" r:id="rId63"/>
    <s:sheet name="Information Regarding Changes i" sheetId="64" r:id="rId64"/>
    <s:sheet name="Components of Inventory Net of " sheetId="65" r:id="rId65"/>
    <s:sheet name="Property, Plant and Equipment, " sheetId="66" r:id="rId66"/>
    <s:sheet name="Leases - Additional Information" sheetId="67" r:id="rId67"/>
    <s:sheet name="Payments Required on Lease Fina" sheetId="68" r:id="rId68"/>
    <s:sheet name="Summary of Indebtedness and Lea" sheetId="69" r:id="rId69"/>
    <s:sheet name="Indebtedness - Additional Infor" sheetId="70" r:id="rId70"/>
    <s:sheet name="Senior Credit Facility Interest" sheetId="71" r:id="rId71"/>
    <s:sheet name="Senior Credit Facility Intere72" sheetId="72" r:id="rId72"/>
    <s:sheet name="Scheduled Maturities of Debt Ob" sheetId="73" r:id="rId73"/>
    <s:sheet name="Segment Information (Detail)" sheetId="74" r:id="rId74"/>
    <s:sheet name="Sales Information - Additional " sheetId="75" r:id="rId75"/>
    <s:sheet name="International Sales by Geograph" sheetId="76" r:id="rId76"/>
    <s:sheet name="International Sales by Geogra77" sheetId="77" r:id="rId77"/>
    <s:sheet name="Reconciliation of Numerators an" sheetId="78" r:id="rId78"/>
    <s:sheet name="Earnings Per Share - Additional" sheetId="79" r:id="rId79"/>
    <s:sheet name="Changes in Equity (Detail)" sheetId="80" r:id="rId80"/>
    <s:sheet name="Income Taxes - Additional Infor" sheetId="81" r:id="rId81"/>
    <s:sheet name="Income Taxes (Detail)" sheetId="82" r:id="rId82"/>
    <s:sheet name="Changes in Accumulated Other Co" sheetId="83" r:id="rId83"/>
    <s:sheet name="Commitments and Contingencies -" sheetId="84" r:id="rId84"/>
  </s:sheets>
  <s:definedNames/>
  <s:calcPr calcId="124519" calcMode="auto" fullCalcOnLoad="1"/>
</s:workbook>
</file>

<file path=xl/sharedStrings.xml><?xml version="1.0" encoding="utf-8"?>
<sst xmlns="http://schemas.openxmlformats.org/spreadsheetml/2006/main" uniqueCount="66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RRS</t>
  </si>
  <si>
    <t>Entity Registrant Name</t>
  </si>
  <si>
    <t>ARRIS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 at fair value</t>
  </si>
  <si>
    <t>Total cash, cash equivalents and short-term investments</t>
  </si>
  <si>
    <t>Accounts receivable (net of allowances for doubtful accounts of $7,498 in 2015 and $6,392 in 2014)</t>
  </si>
  <si>
    <t>Other receivables</t>
  </si>
  <si>
    <t>Inventories (net of reserves of $68,972 in 2015 and $62,359 in 2014)</t>
  </si>
  <si>
    <t>Prepaid income taxes</t>
  </si>
  <si>
    <t>Prepaids</t>
  </si>
  <si>
    <t>Current deferred income tax assets</t>
  </si>
  <si>
    <t>Other current assets</t>
  </si>
  <si>
    <t>Total current assets</t>
  </si>
  <si>
    <t>Property, plant and equipment (net of accumulated depreciation of $299,666 in 2015 and $265,811 in 2014)</t>
  </si>
  <si>
    <t>Goodwill</t>
  </si>
  <si>
    <t>Intangible assets (net of accumulated amortization of $734,984 in 2015 and $619,283 in 2014)</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 and financing lease obligations</t>
  </si>
  <si>
    <t>Current income taxes liability</t>
  </si>
  <si>
    <t>Other accrued liabilities</t>
  </si>
  <si>
    <t>Total current liabilities</t>
  </si>
  <si>
    <t>Long-term debt and financing lease obligations,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Common stock, par value $0.01 per share, 320.0 million shares authorized; 146.2 million and 145.1 million shares issued and outstanding in 2015 and 2014, respectively</t>
  </si>
  <si>
    <t>Capital in excess of par value</t>
  </si>
  <si>
    <t>Treasury stock at cost, 35.1 million and 34.2 million shares in 2015 and 2014, respectively</t>
  </si>
  <si>
    <t>Retained earnings</t>
  </si>
  <si>
    <t>Accumulated other comprehensive loss</t>
  </si>
  <si>
    <t>Total ARRIS Group, Inc. stockholders' equity</t>
  </si>
  <si>
    <t>Stockholders' equity attributable to noncontrolling interest</t>
  </si>
  <si>
    <t>Total stockholders' equity</t>
  </si>
  <si>
    <t>Liabilities and Equity, Total</t>
  </si>
  <si>
    <t>Consolidated Balance Sheets (Parenthetical) - USD ($) $ in Thousands</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on investments</t>
  </si>
  <si>
    <t>Interest income</t>
  </si>
  <si>
    <t>(Gain) loss on foreign currency</t>
  </si>
  <si>
    <t>Other expense (income), net</t>
  </si>
  <si>
    <t>Income before income taxes</t>
  </si>
  <si>
    <t>Income tax expense</t>
  </si>
  <si>
    <t>Consolidated net income</t>
  </si>
  <si>
    <t>Net loss attributable to noncontrolling interest</t>
  </si>
  <si>
    <t>Net income attributable to ARRIS Group, Inc.</t>
  </si>
  <si>
    <t>Net income per common share:</t>
  </si>
  <si>
    <t>Basic</t>
  </si>
  <si>
    <t>[1]</t>
  </si>
  <si>
    <t>Diluted</t>
  </si>
  <si>
    <t>Weighted average common shares:</t>
  </si>
  <si>
    <t>Calculated based on net income attributable to shareowners of ARRIS Group, Inc.</t>
  </si>
  <si>
    <t>Consolidated Statements of Comprehensive Income - USD ($) $ in Thousands</t>
  </si>
  <si>
    <t>Available-for-sale securities:</t>
  </si>
  <si>
    <t>Unrealized gain (loss) on available-for-sale securities, net of taxes of $(17) and $(12) for the three months ended June 30, 2015 and 2014, and $(21) and $90 for the six months ended June 30, 2015 and 2014 respectively</t>
  </si>
  <si>
    <t>Reclassification adjustments recognized in net income</t>
  </si>
  <si>
    <t>Net change in available-for-sale securities</t>
  </si>
  <si>
    <t>Derivative instruments:</t>
  </si>
  <si>
    <t>Unrealized loss on derivative instruments, net of taxes of $373 and $1,806 for the three months ended June 30, 2015 and 2014, and $2,210 and $2,501 for the six months ended June 30, 2015 and 2014, respectively</t>
  </si>
  <si>
    <t>Reclassification adjustments recognized in net income, net of taxes of $(650) and $(674) for the three months ended June 30, 2015 and 2014, and $(1,355) and $(1,369) for the six months ended June 30, 2015 and 2014, respectively</t>
  </si>
  <si>
    <t>Net change in derivative instruments</t>
  </si>
  <si>
    <t>Change related to pension liability</t>
  </si>
  <si>
    <t>Cumulative translation adjustments</t>
  </si>
  <si>
    <t>Net current-period other comprehensive income (loss)</t>
  </si>
  <si>
    <t>Comprehensive income</t>
  </si>
  <si>
    <t>Comprehensive loss attributable to noncontrolling interest</t>
  </si>
  <si>
    <t>Comprehensive income attributable to ARRIS Group, Inc.</t>
  </si>
  <si>
    <t>Consolidated Statements of Comprehensive Income (Parenthetical) - USD ($) $ in Thousands</t>
  </si>
  <si>
    <t>Tax (expense) benefit, unrealized gain (loss) on available-for-sale securities</t>
  </si>
  <si>
    <t>Tax benefit, unrealized loss on derivatives instruments</t>
  </si>
  <si>
    <t>Tax benefit, reclassification adjustments recognized in net income</t>
  </si>
  <si>
    <t>Consolidated Statements of Cash Flows - USD ($) $ in Thousands</t>
  </si>
  <si>
    <t>Operating activities:</t>
  </si>
  <si>
    <t>Depreciation</t>
  </si>
  <si>
    <t>Stock compensation expense</t>
  </si>
  <si>
    <t>Deferred income tax benefit</t>
  </si>
  <si>
    <t>Amortization of deferred finance fees and debt discount</t>
  </si>
  <si>
    <t>Provision for doubtful accounts</t>
  </si>
  <si>
    <t>Loss on disposal of property, plant &amp; equipment</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property, plant and equipment</t>
  </si>
  <si>
    <t>Purchases of investments</t>
  </si>
  <si>
    <t>Sales of investments</t>
  </si>
  <si>
    <t>Purchase of intangible assets</t>
  </si>
  <si>
    <t>Proceeds from sale-leaseback transaction</t>
  </si>
  <si>
    <t>Acquisitions, net of cash acquired</t>
  </si>
  <si>
    <t>Other, net</t>
  </si>
  <si>
    <t>Net cash used in investing activities</t>
  </si>
  <si>
    <t>Financing activities:</t>
  </si>
  <si>
    <t>Repurchase of shares to satisfy employee minimum tax withholdings</t>
  </si>
  <si>
    <t>Proceeds from issuance of common stock</t>
  </si>
  <si>
    <t>Payment of debt obligations</t>
  </si>
  <si>
    <t>Payment of financing lease obligation</t>
  </si>
  <si>
    <t>Proceeds from sale-leaseback financing transaction</t>
  </si>
  <si>
    <t>Payment for debt discount</t>
  </si>
  <si>
    <t>Payment for deferred financing costs</t>
  </si>
  <si>
    <t>Repurchase of common stock</t>
  </si>
  <si>
    <t>Contribution from noncontrolling interest</t>
  </si>
  <si>
    <t>Net cash provided (used in) by financing activities</t>
  </si>
  <si>
    <t>Net (decrease) increase in cash and cash equivalents</t>
  </si>
  <si>
    <t>Cash and cash equivalents at beginning of period</t>
  </si>
  <si>
    <t>Cash and cash equivalents at end of period</t>
  </si>
  <si>
    <t>Consolidated Statements of Cash Flows (Parenthetical) $ in Thousands</t>
  </si>
  <si>
    <t>Jun. 30, 2015USD ($)</t>
  </si>
  <si>
    <t>Non-cash investing and financing activities</t>
  </si>
  <si>
    <t>Debt assumed in acquisition</t>
  </si>
  <si>
    <t>Organization and Basis of Presentation</t>
  </si>
  <si>
    <t>Note 1. Organization and
Basis of Presentation
ARRIS Group,
In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CPE”)
and Network &amp; Cloud (“N&amp;C”) (See Note 14
Segment Information for additional details), specializing in
enabling service providers including cable, telephone, and digital
broadcast satellite operators and media programmers to deliver
media, voice, and IP data services to their subscribers. ARRIS is a
leader in set-tops, digital video and Internet Protocol Television
(“IPTV”) distribution systems, broadband access
infrastructure platforms, and associated data and voice Customer
Premises Equipment. The Company’s solutions are complemented
by a broad array of services including technical support, repair
and refurbishment, and systems design and integration.
The consolidated
financial statements include the accounts of the Company and its
wholly owned foreign and domestic subsidiaries and consolidated
venture in which the Company owns more than 50% of the outstanding
voting shares of the entity. The consolidated financial statements
reflect all adjustments (consisting of normal recurring accruals)
that are, in the opinion of management, necessary for a fair
presentation of the consolidated financial statements for the
periods shown. Certain prior year amounts in the financial
statements have been reclassified to conform to fiscal year 2015
presentation. Interim results of operations are not necessarily
indicative of results to be expected from a twelve-month period.
These financial statements should be read in conjunction with the
Company’s most recent audited consolidated financial
statements and notes thereto included in the Company’s Annual
Report on Form 10-K for the year ended December 31, 2014, as
filed with the United States Securities and Exchange Commission
(“SEC”).</t>
  </si>
  <si>
    <t>Impact of Recently Adopted Accounting Standards</t>
  </si>
  <si>
    <t>Note 2.
Impact of Recently Adopted Accounting Standards
Adoption of
new accounting standards
Accounting
standards issued but not yet effective
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 material
effect on the Company’s consolidated financial position and
results of operations.
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January 2015,
the FASB issued new guidance simplifying income statement
presentation by eliminating the concept of “extraordinary
items”. This guidance eliminates from U.S. GAAP the concept
of extraordinary items. The new standard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The adoption of the new guidance is not
expected to have a material impact on the Company’s
consolidated financial statements.
In April 2015,
the FASB issued new guidance, which requires the cost of issuing
debt to no longer be recorded as a separate asset but rather to be
presented on the balance sheet as a direct reduction to the
carrying value of the related debt liability, similar to the
presentation of debt discounts. This guidance will be effective for
interim and annual periods beginning after December 15, 2015
including retrospective conforming presentation of prior periods
presented. Early adoption of the standard is permitted. While the
adoption of this standard may impact the presentation on the
Company’s balance sheet, it will not affect the
Company’s results of operations, financial condition or cash
flows. As of June 30, 2015 and December 31, 2014, the
Company had deferred financing costs of $23.9 million and $25.3
million, respectively.
In April 2015,
the FASB issued new guidance, in determining whether fees for
purchasing cloud computing services (or hosted software solutions)
are considered internal-use software or should be considered a
service contract. A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This guidance will be effective for interim and
annual periods beginning after December 15, 2015. Early
adoption of the standard is permitted. The Company is currently in
the process of evaluating the impact that the adoption will have on
its consolidated financial statements.
Accounting
pronouncements issued but not in effect until after June 30,
2015 are not expected to have a significant impact on our
consolidated financial position or results of
operations.</t>
  </si>
  <si>
    <t>Business Acquisitions</t>
  </si>
  <si>
    <t>Note 3.
Business Acquisitions
ActiveVideo
acquisition
In April 2015,
the Company and Charter Communications Inc. formed a venture, A-C
Acquisition, LLC (“A-C Venture”). ARRIS’ and
Charter’s ownership percentage of the venture is 65% and 35%,
respectively. On April 30, 2015, A-C Venture acquired 100% of
the outstanding shares in ActiveVideo Networks, Inc.
(“AVN”). The consideration for the acquisition was $98
million. AVN, headquartered in San Jose, California, is a software
company that uses cloud-based technology to bring advanced user
interfaces and services to cable and IPTV set-top boxes, as well as
connected consumer electronic devices.
The results of
operations of AVN have been included in the Company’s
Consolidated Financial Statements as of and from the date of
acquisition.
The following
table summarizes the estimated fair value of the net assets
acquired and the liabilities assumed at the acquisition dates (in
thousands):
April 30, 2015
Consideration transferred
(net of cash acquired of $523 thousand) $ 97,905
Assets acquired and
liabilities assumed:
Current assets 1,984
Property and
equipment 1,714
Other assets 68
Identifiable intangible
assets (1) 57,700
Debt assumed (15,000 )
Other liabilities
assumed (27,314 )
Net assets
acquired 19,152
Goodwill (2) $ 78,753
(1)
Identifiable intangible assets are further disaggregated in the
following table.
(2)
Goodwill arising from the acquisition is attributable to the
workforce of the acquired business, future technology, future
customer relationships, and strategic opportunities that are
expected to arise from the acquisition. Goodwill is not expected to
be tax deductible. The total goodwill was preliminarily allocated
to the Company’s Cloud TV reporting unit, within the
Company’s N&amp;C reportable segment.
The acquired
identifiable intangible assets of AVN as of the date of the
acquisition are summarized in the following table (in
thousands):
Intangible
Asset Amount Weighted-Average Useful
Life
Customer
relationships $ 26,200 7 years
Developed
technology 25,600 5 years
Trademarks 5,900 Indefinite
$ 57,700
The Company
incurred acquisition related costs of $1.1 million during the three
months ended June 30, 2015. These amounts were expensed by the
Company as incurred and are included in the Consolidated Statement
of Operations in the line item titled “Integration,
acquisition, restructuring and other costs”.
As of the
acquisition date, total equity contributed by the noncontrolling
interest was $54 million, reflecting its proportionate 35% share of
the acquisition consideration of $34 million, payment of assumed
liabilities of $13 million and additional working capital funding
of $7 million.
The initial
accounting for the business combination is incomplete at the end of
the reporting period, and as such, provisional amounts are reported
for those items which are incomplete. At the time the financial
statements were issued, A-C Venture has not finalized its
accounting for the business combination related to valuation of
certain tangible and intangible assets, and tax matters. During the
measurement period, A-C Venture will adjust the provisional amounts
recognized at the acquisition date to reflect new information
obtained about facts and circumstances that existed as of the
acquisition date that, if known, would have affected the
measurement of the amounts recognized as of that date and A-C
Venture will record those adjustments to the financial
statements.
Pending Pace plc
Acquisition
On
April 22, 2015, ARRIS and Pace plc (“Pace”)
announced that they have agreed that ARRIS will acquire Pace for
aggregate stock and cash consideration valued at $2.1 billion as of
April 21, 2015. The cash portion will be funded through a
combination of cash on hand and debt. As described below, ARRIS has
secured a fully committed facility to meet the funding
requirements. The completion of the acquisition remains conditioned
upon, among other things, the approval of both the ARRIS and Pace
stockholders and receipt of necessary regulatory
approvals.
The transaction
will result in the formation of a new holding company, which will
be incorporated in the U.K., and its operational and worldwide
headquarters will be in Suwanee, GA USA. The stock of the new
holding company is expected to be listed on the NASDAQ stock
exchange under the ticker ARRS.</t>
  </si>
  <si>
    <t>Goodwill and Intangible Assets</t>
  </si>
  <si>
    <t>Note 4. Goodwill and
Intangible Assets Goodwill
The changes in
the carrying amount of goodwill for the year to date period ended
June 30, 2015 are as follows (in thousands):
CPE Network &amp; Total
Goodwill $ 684,597 $ 630, 126 $ 1,314,723
Accumulated impairment
losses – (378,656 ) (378,656 )
Balance as of
December 31, 2014 $ 684,597 $ 251,470 $ 936,067
Goodwill acquired – 78,753 78,753
Other – 2,610 2,610
Goodwill 684,597 711,489 1,396,086
Accumulated impairment
losses – (378,656 ) (378,656 )
Balance as of June 30,
2015 $ 684,597 $ 332,833 $ 1,017,430
During the three
months ended June 30, 2015, the Company recorded $78.8 million
of goodwill related to the AVN acquisition. Intangibles
During the
quarter ended March 31, 2015, the Company recorded intangible
assets of $34.3 million for a non-exclusive license to
approximately four thousand patent assets purchased by RPX
Corporation (“RPX”), resulting from its agreement to
participate in a syndicate of approximately 30 companies, including
certain customers of ARRIS, to fund RPX purchase of patent assets
from Rockstar Consortium and its subsidiaries
(“Rockstar”). The license assets have a weighted
average useful life of nine years at acquisition.</t>
  </si>
  <si>
    <t>Note 5.
Investments
ARRIS’
investments as of June 30, 2015 and December 31, 2014
consisted of the following (in thousands):
As of June 30, 2015 As of December 31, 2014
Current Assets:
Available-for-sale
securities $ 128,852 $ 126,748
Noncurrent
Assets:
Available-for-sale
securities 7,153 8,631
Equity method
investments 25,352 27,355
Cost method
investments 16,261 15,161
Other investments 26,615 26,493
75,381 77,640
Total $ 204,233 $ 204,388
Available-for-sale securities –
The contractual
maturities of the Company’s available-for-sale securities as
of June 30, 2015 are shown below. Actual maturities may differ
from contractual maturities because the issuers of the securities
may have the right to prepay obligations without prepayment
penalties (in thousands):
June 30, 2015
Within one year $ 128,852
After one year through five
years 3,043
After five years through ten
years –
After ten years 4,110
Total 136,005
Other-than-temporary investment impairments – near-term
During the
second quarter of 2015, ARRIS concluded that one private company
had indicators of impairment that resulted in other-than-temporary
impairment charges of $0.2 million. For the year ended
December 31, 2014, ARRIS recognized other-than-temporary
impairment charges of $7.0 million in the statements of
consolidated income.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
Fair value is
defined as the amount that would be received to sell an asset or
paid to transfer a liability in an orderly transaction between
market participants at the measurement date (the exit pric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June 30, 2015 and
December 31, 2014 (in thousands):
June 30,
2015
Level 1 Level 2 Level 3 Total
Certificates of
deposit $ – $ 64,020 $ – $ 64,020
Corporate bonds – 38,022 – 38,022
Corporate
obligations – 48 – 48
Money markets 210 – – 210
Mutual funds 29,989 – – 29,989
Other
investments – 3,710 – 3,710
Interest rate derivatives
– liability derivatives – (7,320 ) – (7,320 )
Foreign currency contracts
– asset position – 14,186 – 14,186
Foreign currency contracts
– liability position – (3,208 ) – (3,208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June 30, 2015, the Company had not
recorded any impairment related to such assets and had no other
material nonfinancial assets or liabilities requiring adjustments
or write-downs to their current fair value.
The Company
believes the face value of the debt as of June 30, 2015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Note 7. Derivative
Instruments and Hedging Activities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As a result of this
exposure to interest rate movements, in July 2013, ARRIS entered
into six $100 million interest rate swap arrangements, which
effectively converted $600 million of the Company’s
variable-rate debt based on one-month LIBOR to an aggregate fixed
rate of approximately 3.15% as of June 30, 2015. This fixed
rate could vary up by 50 basis points or down by 25 basis points
based on future changes to the Company’s net leverage ratio.
Each of these swaps matures on December 29, 2017. On
June 18, 2015, ARRIS amended and restated its existing credit
agreement to improve the terms and conditions of the credit
agreement, extend the maturities of certain loan facilities,
increase the amount of the revolving credit facility, and add a new
term A-1 loan facility to fund the planned acquisition of Pace. As
a result of this additional exposure to interest rate movements,
the Company entered into three additional $100 million
forward-starting interest rate swap arrangements, which effectively
converted $300 million of the Company’s variable-rate debt
based on one-month LIBOR to an aggregate fixed rate of 4.10% as of
June 30, 2015. This fixed rate could also vary up by 50 basis
points or down by 25 basis points based on future changes to the
Company’s net leverage ratio. Each of these swaps begins on
December 29, 2017 and matures on March 31, 2020. ARRIS
has designated these swaps as cash flow hedges, and the objective
of these hedges is to manage the variability of cash flows in the
interest payments related to the portion of the variable-rate debt
designated as being hedged.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June 30, 2015,
the Company had option collars with notional amounts totaling
90 million euros which mature throughout 2015 and 2016,
forward contracts with a total notional amount of 80 million
Australian dollars which mature throughout 2015 and 2016, and
forward contracts with notional amounts totaling 30 million
euros which mature throughout 2015 and 2016.
The
Company’s foreign currency derivative financial instruments
economically hedge certain risk but are not designated as hedges,
and accordingly, all changes in the fair value of the instruments
are recognized as a loss (gain) on foreign currency in the
Consolidated Statements of Operations.
As part of the
Pace plc acquisition, the Company will be obligated to pay the Pace
Scheme shareholders 132.5 pence per share in cash consideration,
which is approximately 439 million British pounds. As such,
during the quarter ended June 30, 2015, the Company entered
into foreign currency forward contracts to purchase British pounds
and sell U.S. Dollars in order to mitigate the volatility related
to fluctuations in the foreign exchange rate until the acquisition
closing date occurs. As of June 30, 2015, the Company had
forward contracts with notional amounts totaling 220 million
British pounds which mature on March 31, 2016. The contracts
fixed the British pound to U.S. dollar forward exchange rate at
various rates. A gain of $6.8 million was recorded during the
second quarter of 2015 related to these British pound forward
contracts.
Cash Flow Hedges of
Interest Rate Risk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such derivatives were used to hedge the
variable cash flows associated with debt. The ineffective portion
of the change in fair value of the derivatives is recognized
directly in earnings. During the three and six months ended
June 30, 2015, the Company did not have expenses related to
hedge ineffectiveness in earnings.
Amounts reported
in accumulated other comprehensive income related to derivatives
will be reclassified to interest expense as interest payments are
made on the Company’s variable-rate debt. Over the next 12
months, the Company estimates that an additional $6.0 million may
be reclassified as an increase to interest expense.
The table below
presents the pre-tax impact of the Company’s derivative
financial instruments had on the Accumulated Other Comprehensive
Income and Statement of Operations for the three and six months
ended June 30, 2015 (in thousands):
Three Months Ended June 30, Six Months Ended June 30,
2015 2014 2015 2014
Loss Recognized in OCI on
Derivative (Effective Portion) $ (1,057 ) $ (4,864 ) $ (6,001 ) $ (6,836 )
Location of Loss
Reclassified from Accumulated OCI into Income (Effective
Portion) Interest Interest Interest Interest
Amounts Reclassified from
Accumulated OCI into Income (Effective Portion) 1,841 1,889 3,679 3,742
The following
table indicates the location on the Consolidated Balance Sheets in
which the Company’s derivative assets and liabilities have
been recognized, the fair value hierarchy level applicable to each
derivative type and the related fair values of those derivatives as
of June 30, 2015 and December 31, 2014 were as follows
(in thousands):
As of June 30, 2015 As of December 31, 2014
Balance Sheet Location Fair Value Balance Sheet Location Fair Value
Derivatives not
designated as
Foreign exchange
contracts Other current assets $ 14,186 Other current assets $ 2,876
Foreign exchange
contracts Other accrued liabilities 3,208 Other accrued liabilities 201
Derivatives designated
as
Interest rate
derivatives Other assets $ – Other assets $ 1,416
Interest rate
derivatives Other accrued liabilities 6,001 Other accrued liabilities $ 6,414
Interest rate
derivatives Other long-term liabilities 1,319 Other long-term liabilities –
The change in
the fair values of ARRIS’ derivative instruments recorded in
the Consolidated Statements of Operations during the three and six
months ended June 30, 2015 and 2014 were as follows (in
thousands):
Three Months Ended June
30, Six Months
Ended June 30,
Statement of Operations Location 2015 2014 2015 2014
Derivatives Not
Designated
Foreign exchange
contracts Gain on foreign currency $ 2,719 $ – $ 13,028 $ –
Derivatives
Designated
Interest rates
derivatives Interest expense $ 1,841 $ 1,889 $ 3,679 $ 3,742 Credit risk-related
Contingent Features
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15, the fair value of derivatives in a net
liability position, which includes accrued interest but excludes
any adjustment for nonperformance risk, related to these agreements
was $7.6 million. As of June 30, 2015, the Company has not
posted any collateral related to these agreements nor has it
required any of its counterparties to post collateral related to
these or any other agreements.</t>
  </si>
  <si>
    <t>Pension Benefits</t>
  </si>
  <si>
    <t>Note 8. Pension
Benefits
Components of
Net Periodic Pension Cost (in thousands):
Three Months Ended June 30, Six Months Ended June 30,
2015 2014 2015 2014
Interest cost $ 429 $ 446 $ 858 $ 892
Expected gain on plan
assets (210 ) (219 ) (420 ) (438 )
Amortization of net
loss 209 76 418 152
Net periodic pension
cost $ 428 $ 303 $ 856 $ 606
Employer
Contributions
No minimum
funding contributions are required in 2015 under the
Company’s defined benefit plan. The Company has established
two rabbi trusts to fund the Company’s pension obligations
under the non-qualified plan of the Chief Executive Officer and
certain executive officers. The balance of these rabbi trust assets
as of June 30, 2015 was approximately $20.3 million and is
included in Investments on the Consolidated Balance
Sheets.</t>
  </si>
  <si>
    <t>Product Warranties</t>
  </si>
  <si>
    <t>Note 9. Product
Warranties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 aggregate product warranty
liabilities for the six months ended June 30, 2015 was as
follows (in thousands):
Balance at December 31,
2014 $ 74,320
Accruals related to
warranties (including changes in estimates) 8,049
Settlements made (in cash or
in kind) (25,391 )
Balance at June 30, 2015 $ 56,978</t>
  </si>
  <si>
    <t>Note 10.
Inventories
The components
of inventory were as follows, net of reserves (in
thousands):
June 30, December 31,
2015 2014
Raw material $ 70,741 $ 61,068
Work in process 4,395 6,713
Finished goods 314,420 333,384
Total inventories,
net $ 389,556 $ 401,165</t>
  </si>
  <si>
    <t>Property, Plant and Equipment</t>
  </si>
  <si>
    <t>Note 11. Property, Plant
and Equipment
Property, plant
and equipment, at cost, consisted of the following (in
thousands):
June 30, December 31,
2015 2014
Land $ 68,562 $ 87,952
Building and leasehold
improvements 138,517 141,581
Machinery and
equipment 416,741 402,709
623,820 632,242
Less: Accumulated
depreciation (299,666 ) (265,811 )
Total property, plant and
equipment, net $ 324,154 $ 366,431</t>
  </si>
  <si>
    <t>Leases</t>
  </si>
  <si>
    <t>Note 12.
Leases Sale-leaseback of San
Diego Office Complex:
In the first
quarter of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
At June 30,
2015, the minimum lease payments required on the financing
obligation were as follows (in thousands):
2015 (for the remaining six
months) $ 1,964
2016 4,016
2017 4,136
2018 4,260
2019 4,388
Thereafter through
2025 25,277
Total minimum lease
payments $ 44,041
The Company
concluded that Building 2 qualified for sale-leaseback accounting
with the subsequent leaseback classified as an operating lease. A
loss of $5.3 million was recorded at the closing of the
transaction.</t>
  </si>
  <si>
    <t>Indebtedness</t>
  </si>
  <si>
    <t xml:space="preserve">Note 13.
Indebtedness
The following
is a summary of indebtedness and lease financing obligations as of
June 30, 2015 and December 31, 2014 (in
thousands):
As of June 30, 2015 As of December 31, 2014
Current
liabilities:
Term A loan $ 47,915 $ 73,956
Lease finance
obligations 679 –
48,594 73,956
Noncurrent
liabilities:
Term A loan 936,668 925,473
Term B loan 541,897 541,897
Revolver – –
Lease finance
obligations 59,076 –
1,537,641 1,467,370
Total $ 1,586,235 $ 1,541,326
Senior Secured Credit
Facilities
On
June 18, 2015, ARRIS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loan facility to fund the planned acquisition of Pace. The
credit facility under the amended credit agreement (the
“Amended Credit Agreement”) was entered into with Bank
of America, N.A. and various other institutions, and is comprised
of (i) a “Term Loan A Facility” of $990 million,
(ii) a “Term Loan B Facility” of $543.8 million,
(iii) a “Revolving Credit Facility” of $500
million and (iv) a “Term Loan A-1 Facility” of
$800 million, which is expected to be funded upon the closing of
the planned acquisition of Pace. If the planned acquisition of Pace
is terminated or abandoned, the Company may use the $400 million of
the Term Loan A-1 Facility proceeds for general corporate purposes
and an additional amount up to $400 million to refinance existing
indebtedness. The Amended Credit Agreement refinanced the Term Loan
A Facility and Revolving Credit Facility under the Existing Credit
Agreement while the Term Loan B Facility is a continuation of the
Term Loan B Facility under the Existing Credit Agreement. Under the
Amended Credit Agreement, the Term Loan A Facility and the
Revolving Credit Facility will mature on June 18, 2020. The
Term Loan B Facility will mature on April 17, 2020. ARRIS
determined that the refinancing transaction was treated as a debt
modification as the changes in the terms of the amended Term Loan A
Facility and Revolving Credit Facility were not considered
substantial. In connection with the Amended Credit Agreement, as of
June 30, 2015, the Company capitalized approximately $5.0
million of financing fees and $3.2 million of original issuance
discount. In addition, the Company expensed approximately $12.3
million of debt issuance costs and wrote off approximately $2.1
million of existing debt issuance costs associated with certain
lenders who were not party to the amended Term Loan A Facility and
Revolving Credit Facility, which were included as interest expense
in the Consolidated Statements of Operations for the three and six
months ended June 30, 2015. Interest rates on borrowings under
the senior secured credit facilities are set forth in the table
below. As of June 30, 2015, ARRIS had $1,533.8 million
principal amount outstanding under the Term Loan A and Term Loan B
Facilities, no borrowings under the Revolving Credit Facility and
letters of credit totaling $2.5 million issued under the Revolving
Credit Facility.
Rate As of June 30, 2015
Term Loan A LIBOR + 1.75 % 1.94%
Term Loan B LIBOR (1) + 2.50
% 3.25%
Revolving Credit
Facility (2) LIBOR + 1.75 % Not Applicable
(1) Includes LIBOR floor of
0.75%
(2) Includes unused commitment
fee of 0.35% and letter of credit fee of 1.75% not reflected in
interest rate above.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and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As of June 30, 2015, ARRIS was
in compliance with all covenants under the Amended Credit
Agreement.
The Amended
Credit Agreement provides for certain adjustments to the interest
rates paid on the Term Loan A, Term Loan A-1, Term Loan B and
Revolving Credit Facility based upon certain leverage
ratios.
During the six
months ended June 30, 2015, the Company made mandatory
prepayments of approximately $13.8 million related to the senior
secured credit facilities. In addition, the Company paid $15
million of debt assumed in the AVN acquisition. No mandatory or
optional prepayments were made for the three months ended
June 30, 2015. Quarterly principal payments of $12.4 million
on the Term Loan A will begin on September 30, 2015 and the
quarterly principal payments on Term Loan A-1 will begin in the
quarter in which the facility is funded.
As of
June 30, 2015, the scheduled maturities of the debt
obligations for the next five years are as follows (in
thousands):
2015 (for the remaining six
months) $ 24,750
2016 49,500
2017 49,500
2018 49,500
2019 49,500
Thereafter 1,311,063 </t>
  </si>
  <si>
    <t>Segment Information</t>
  </si>
  <si>
    <t>Note 14. Segment
Information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Our CODM
manages the Company under two segments:
•
Customer Premises Equipment (“CPE”)
•
Network and Cloud (“N&amp;C”) –
These operating
segments were determined based on the nature of the products and
services offered. The measure that is used to assess the reportable
segment’s operating performance is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 below
represents information about the Company’s reportable
segments for the three and six months ended June 30, 2015 and
2014 (in thousands):
For the Three Months
Ended June 30,
For the Six Months
Ended June 30,
2015 2014 2015 2014
Net sales to external
customers:
CPE $ 837,964 $ 1,022,925 $ 1,659,638 $ 1,916,526
N&amp;C 422,124 409,699 815,624 741,268
Other (11 ) (3,553 ) (28 ) (3,706 )
Total 1,260,077 1,429,071 2,475,234 2,654,088
Direct
contribution:
CPE 150,308 224,783 301,759 416,570
N&amp;C 117,595 104,552 211,798 169,916
Segment total 267,903 329,335 513,557 586,486
Corporate and unallocated
costs (147,011 ) (166,406 ) (288,902 ) (310,067 )
Amortization of intangible
assets (56,783 ) (58,735 ) (113,930 ) (122,736 )
Integration, acquisition,
restructuring and other (12,566 ) (12,518 ) (13,465 ) (24,020 )
Operating income 51,543 91,676 97,260 129,663
Interest expense 28,454 18,225 41,821 34,823
Loss on
investments 1,410 3,236 3,119 4,911
Interest income (558 ) (701 ) (1,279 ) (1,284 )
(Gain) loss on foreign
currency (6,659 ) 1,332 (6,639 ) 653
Other expense ( income),
net 934 4,422 7,997 6,594
Income before income
taxes $ 27,962 $ 65,162 $ 52,241 $ 83,966</t>
  </si>
  <si>
    <t>Sales Information</t>
  </si>
  <si>
    <t>Note 15. Sales
Information
ARRIS sells its
products primarily in the United States. The Company’s
international revenue is generated from Asia Pacific, Canada,
Europe, and Latin America. Sales to customers outside of United
States were approximately 29.1% and 21.8%, for the three months
ended June 30, 2015 and 2014, respectively. For the six months
ended June 30, 2015 and 2014, sales to customers outside of
United States were approximately 27.9% and 23.6%,
respectively.
International
sales by region for the three and six months ended June 30,
2015 and 2014 were as follows (in thousands):
Three Months Ended June 30, Six Months Ended June 30,
2015 2014 2015 2014
Americas, excluding
U.S. (1) $ 242,543 $ 200,111 $ 447,401 $ 414,083
Asia Pacific 36,060 42,138 70,043 75,090
EMEA 88,070 68,681 173,632 136,126
Total international
sales $ 366,673 $ 310,930 $ 691,076 $ 625,299
(1) Excludes U.S. sales of
$893.4 million and $1,784.1 million for the three and six months
ended June 30, 2015, respectively. Excludes U.S. sales of
$1,118.2 million and $2,028.8 million for the three and six months
ended June 30, 2014, respectively.</t>
  </si>
  <si>
    <t>Earnings Per Share</t>
  </si>
  <si>
    <t>Note 16. Earnings Per
Share
The following is
a reconciliation of the numerators and denominators of the basic
and diluted earnings per share (“EPS”) computations for
the periods indicated (in thousands except per share
data):
Three
Months Ended
June 30,
Six Months
Ended
June 30,
2015 2014 2015 2014
Basic:
Net income attributable to
ARRIS Group Inc. $ 16,758 $ 39,024 $ 35,883 $ 79,824
Weighted average shares
outstanding 146,293 144,415 145,823 143,637
Basic earnings per
share $ 0.11 $ 0.27 $ 0.25 $ 0.56
Diluted:
Net income attributable to
ARRIS Group Inc. $ 16,758 $ 39,024 $ 35,883 $ 79,824
Weighted average shares
outstanding 146,293 144,415 145,823 143,637
Net effect of dilutive
equity awards 2,983 3,648 3,309 3,973
Total 149,276 148,063 149,132 147,610
Diluted earnings per
share $ 0.11 $ 0.26 $ 0.24 $ 0.54
For the three
and six months ended June 30, 2015, approximately
0.6 thousand and 0.3 thousand of the equity-based awards,
respectively, were excluded from the computation of diluted
earnings per share shares because their effect would have been
anti-dilutive. During the same periods in 2014, approximately
3.7 thousand and 6.7 thousand of the equity-based awards,
respectively, were excluded from the dilutive securities above.
These exclusions are made if the exercise price of these
equity-based awards is in excess of the average market price of the
common stock for the period, or if the Company has net losses, both
of which have an anti-dilutive effect.
During the six
months ended June 30, 2015, the Company issued
1.9 million shares of its common stock related to stock option
exercises and the vesting of restricted shares, as compared to
3.1 million shares for the twelve months ended
December 31, 2014. The Company has not paid
cash dividends on its common stock since its inception.</t>
  </si>
  <si>
    <t>Changes in Equity</t>
  </si>
  <si>
    <t>Note 17. Changes in
Equity
The following
table provides a reconciliation of the beginning and ending
carrying amounts of total equity, equity attributable to
shareholders of ARRIS Group, Inc. and equity attributable to
noncontrolling interest (in thousands ):
Common Capital
in Excess
of Par
Value Treasury Stock Retained Accumulated Total ARRIS Non Total
Balance, December 31,
2014 $ 1,796 $ 1,739,700 $ (306,330 ) $ 266,642 $ (11,047 ) $ 1,690,761 $ — $ 1,690,761
Net income
(loss) — — — 35,883 — 35,883 (1,615 ) 34,268
Other comprehensive income
(loss), net of tax — — — — (1,617 ) (1,617 ) (15 ) (1,632 )
Contribution from
noncontrolling interest — — — — — — 54,250 54,250
Compensation under stock
award plans — 30,267 — — — 30,267 — 30,267
Issuance of common stock
and other 18 (17,005 ) — — — (16,987 ) — (16,987 )
Repurchase of common
stock — — (24,999 ) — — (24,999 ) — (24,999 )
Income tax benefit related
to exercise of stock options — 12,842 — — — 12,842 — 12,842
Balance, June 30,
2015 $ 1,814 $ 1,765,804 $ (331,329 ) $ 302,525 $ (12,664 ) $ 1,726,150 $ 52,620 $ 1,778,770</t>
  </si>
  <si>
    <t>Income Taxes</t>
  </si>
  <si>
    <t>Note 18. Income
Taxes
For the six
months ended June 30, 2015 and 2014, the Company recorded
income tax expense of $18.0 million and $4.1 million, respectively.
Below is a summary of the components of the tax expense for the
three and six month periods ended June 30, 2015 and 2014 (in
thousands, except for percentages):
Three Months Ended
June 30,
2015 2014
Income Income Effective Income Income Effective
Non-discrete
items $ 33,246 $ 12,819 38.6 % $ 82,805 $ 29,614 35.8 %
Loss on real estate held
for sale (2,125 ) (758 )
Write down in cost method
investment (3,000 ) (1,070 )
Integration and acquisition
costs (12,518 ) (4,170 )
Change in state deferred
rates – 505
U.S. loss on AVN (5,284 )
Other – 2,017
Total $ 27,962 $ 12,819 45.8 % $ 65,162 $ 26,138 40.1 %
Six Months Ended June
30,
2015 2014
Income Income Effective Income Income Effective
Non-discrete
items $ 57,525 $ 21,791 37.9 % $ 113,111 $ 40,440 35.8 %
Loss on real estate held
for sale (2,125 ) (758 )
Write down in cost method
investment (3,000 ) (1,070 )
Integration and acquisition
costs (24,020 ) (8,563 )
Change in state deferred
rates – (5,239 )
Change in valuation
allowances (3,818 ) – (18,163 )
U.S. loss on AVN (5,284 )
Other – (2,505 )
Total $ 52,241 $ 17,973 34.4 % $ 83,966 $ 4,142 4.9 %
•
The change in the income tax expense for the three and six
month periods ended June 30, 2015 compared to the three and
six months period ended June 30, 2014, was due to the release
of valuation allowances on net operating losses acquired in the
Motorola Home transaction, a benefit of $5.2 million from changes
in state deferred income tax rates resulting from state tax
planning, and other benefits relating to the integration of the
Motorola Home business which occurred during 2014 and did not recur
in 2015. Additionally, a benefit was recorded during the first
quarter of 2015 for the release of $3.8 million of valuation
allowances on capital loss carryforwards, which were utilized to
offset capital gains generated by the taxable sale of real property
in San Diego, California.
•
For the three month period ended June 30, 2015, ARRIS
recorded no tax benefit on operating losses of $5.3 million from
AVN. ARRIS purchased a 65% interest in this venture during the
second quarter.
•
For the six month period ended June 30, 2015, the Company
did not record any benefits attributed to research and development
tax credits, as the tax credit has not been reenacted.
The earnings
from the Company’s non-U.S. subsidiaries are considered to be
permanently invested outside of the United States, with the
exception of our Israeli entity. Accordingly,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 (Loss)</t>
  </si>
  <si>
    <t>Note 19.
Accumulated Other Comprehensive Income (Loss) The following table summarizes the changes in accumulated other
comprehensive income (loss) by component, net of taxes, for the six
months ended June 30, 2015 and 2014 (in thousands):
Available-for Change Derivative Cumulative Total
Balance as of
December 31, 2014 $ 25 $ (7,181 ) $ (3,166 ) $ (725 ) $ (11,047 )
Other comprehensive
(loss) income before reclassifications 37 83 (3,791 ) (270 ) (3,941 )
Amounts reclassified from
accumulated other comprehensive income (loss) – – 2,324 – 2,324
Net current-period other
comprehensive income (loss) 37 83 (1,467 ) (270 ) (1,617 )
Balance as of
June 30, 2015 $ 62 $ (7,098 ) $ (4,633 ) $ (995 ) $ (12,664 )
Available-for Change Derivative Cumulative Total
Balance as of
December 31, 2013 $ 306 $ (2,416 ) $ (2,541 ) $ (11 ) $ (4,662 )
Other comprehensive
(loss) income before reclassifications (156 ) – (4,335 ) 131 (4,360 )
Amounts reclassified from
accumulated other comprehensive income (loss) – – 2,373 – 2,373
Net current-period other
comprehensive income (loss) (156 ) – (1,962 ) 131 (1,987 )
Balance as of
June 30, 2014 $ 150 $ (2,416 ) $ (4,503 ) $ 120 $ (6,649 )</t>
  </si>
  <si>
    <t>Commitments and Contingencies</t>
  </si>
  <si>
    <t>Note 20. Commitments and
Contingencies Bank
Guarantees
The Company has
outstanding bank guarantees, of which certain amounts are
collateralized by restricted cash. As of June 30, 2015, the
restricted cash associated with the outstanding bank guarantee was
$0.9 million which is reflected in Other Assets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Business Acquisitions (Tables)</t>
  </si>
  <si>
    <t>Estimated Fair Value of Net Assets Acquired and Liabilities Assumed at Acquisition Dates</t>
  </si>
  <si>
    <t>The following
table summarizes the estimated fair value of the net assets
acquired and the liabilities assumed at the acquisition dates (in
thousands):
April 30, 2015
Consideration transferred
(net of cash acquired of $523 thousand) $ 97,905
Assets acquired and
liabilities assumed:
Current assets 1,984
Property and
equipment 1,714
Other assets 68
Identifiable intangible
assets (1) 57,700
Debt assumed (15,000 )
Other liabilities
assumed (27,314 )
Net assets
acquired 19,152
Goodwill (2) $ 78,753
(1)
Identifiable intangible assets are further disaggregated in the
following table.
(2)
Goodwill arising from the acquisition is attributable to the
workforce of the acquired business, future technology, future
customer relationships, and strategic opportunities that are
expected to arise from the acquisition. Goodwill is not expected to
be tax deductible. The total goodwill was preliminarily allocated
to the Company’s Cloud TV reporting unit, within the
Company’s N&amp;C reportable segment.</t>
  </si>
  <si>
    <t>Acquired Identifiable Intangible Assets</t>
  </si>
  <si>
    <t>The acquired
identifiable intangible assets of AVN as of the date of the
acquisition are summarized in the following table (in
thousands):
Intangible
Asset Amount Weighted-Average Useful
Life
Customer
relationships $ 26,200 7 years
Developed
technology 25,600 5 years
Trademarks 5,900 Indefinite
$ 57,700</t>
  </si>
  <si>
    <t>Goodwill and Intangible Assets (Tables)</t>
  </si>
  <si>
    <t>Changes in Carrying Amount of Goodwill</t>
  </si>
  <si>
    <t>The changes in
the carrying amount of goodwill for the year to date period ended
June 30, 2015 are as follows (in thousands):
CPE Network &amp; Total
Goodwill $ 684,597 $ 630, 126 $ 1,314,723
Accumulated impairment
losses – (378,656 ) (378,656 )
Balance as of
December 31, 2014 $ 684,597 $ 251,470 $ 936,067
Goodwill acquired – 78,753 78,753
Other – 2,610 2,610
Goodwill 684,597 711,489 1,396,086
Accumulated impairment
losses – (378,656 ) (378,656 )
Balance as of June 30,
2015 $ 684,597 $ 332,833 $ 1,017,430</t>
  </si>
  <si>
    <t>Investments (Tables)</t>
  </si>
  <si>
    <t>ARRIS’
investments as of June 30, 2015 and December 31, 2014
consisted of the following (in thousands):
As of June 30, 2015 As of December 31, 2014
Current Assets:
Available-for-sale
securities $ 128,852 $ 126,748
Noncurrent
Assets:
Available-for-sale
securities 7,153 8,631
Equity method
investments 25,352 27,355
Cost method
investments 16,261 15,161
Other investments 26,615 26,493
75,381 77,640
Total $ 204,233 $ 204,388</t>
  </si>
  <si>
    <t>Contractual Maturities of Available-for-Sale Securities</t>
  </si>
  <si>
    <t>The contractual
maturities of the Company’s available-for-sale securities as
of June 30, 2015 are shown below. Actual maturities may differ
from contractual maturities because the issuers of the securities
may have the right to prepay obligations without prepayment
penalties (in thousands):
June 30, 2015
Within one year $ 128,852
After one year through five
years 3,043
After five years through ten
years –
After ten years 4,110
Total 136,005</t>
  </si>
  <si>
    <t>Fair Value Measurement (Tables)</t>
  </si>
  <si>
    <t>Investment Assets and Interest Rate Swap Positions (Excluding Equity and Lost Method Investments) and Derivatives Measured at Fair Value on Recurring Basis</t>
  </si>
  <si>
    <t xml:space="preserve">The following
table presents the Company’s investment assets (excluding
equity and cost method investments) and derivatives measured at
fair value on a recurring basis as of June 30, 2015 and
December 31, 2014 (in thousands):
June 30,
2015
Level 1 Level 2 Level 3 Total
Certificates of
deposit $ – $ 64,020 $ – $ 64,020
Corporate bonds – 38,022 – 38,022
Corporate
obligations – 48 – 48
Money markets 210 – – 210
Mutual funds 29,989 – – 29,989
Other investments – 3,710 – 3,710
Interest rate derivatives
– liability derivatives – (7,320 ) – (7,320 )
Foreign currency contracts
– asset position – 14,186 – 14,186
Foreign currency contracts
– liability position – (3,208 ) – (3,208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t>
  </si>
  <si>
    <t>Derivative Instruments and Hedging Activities (Tables)</t>
  </si>
  <si>
    <t>Pre-Tax Impact of Derivative Financial Instruments</t>
  </si>
  <si>
    <t xml:space="preserve">The table below
presents the pre-tax impact of the Company’s derivative
financial instruments had on the Accumulated Other Comprehensive
Income and Statement of Operations for the three and six months
ended June 30, 2015 (in thousands):
Three Months Ended June 30, Six Months Ended June 30,
2015 2014 2015 2014
Loss Recognized in OCI on
Derivative (Effective Portion) $ (1,057 ) $ (4,864 ) $ (6,001 ) $ (6,836 )
Location of Loss
Reclassified from Accumulated OCI into Income (Effective
Portion) Interest Interest Interest Interest
Amounts Reclassified from
Accumulated OCI into Income (Effective Portion) 1,841 1,889 3,679 3,742 </t>
  </si>
  <si>
    <t>Fair Values of Derivative Instruments Recorded in Consolidated Balance Sheet</t>
  </si>
  <si>
    <t xml:space="preserve">The following
table indicates the location on the Consolidated Balance Sheets in
which the Company’s derivative assets and liabilities have
been recognized, the fair value hierarchy level applicable to each
derivative type and the related fair values of those derivatives as
of June 30, 2015 and December 31, 2014 were as follows
(in thousands):
As of June 30, 2015 As of December 31, 2014
Balance Sheet Location Fair Value Balance Sheet Location Fair Value
Derivatives not
designated as
Foreign exchange
contracts Other current assets $ 14,186 Other current assets $ 2,876
Foreign exchange
contracts Other accrued liabilities 3,208 Other accrued liabilities 201
Derivatives designated
as
Interest rate
derivatives Other assets $ – Other assets $ 1,416
Interest rate
derivatives Other accrued liabilities 6,001 Other accrued liabilities $ 6,414
Interest rate
derivatives Other long-term liabilities 1,319 Other long-term liabilities – </t>
  </si>
  <si>
    <t>Change in Fair Values of Derivative Instruments Recorded in Consolidated Statements of Operations</t>
  </si>
  <si>
    <t xml:space="preserve">The change in
the fair values of ARRIS’ derivative instruments recorded in
the Consolidated Statements of Operations during the three and six
months ended June 30, 2015 and 2014 were as follows (in
thousands):
Three Months Ended June
30, Six Months
Ended June 30,
Statement of Operations Location 2015 2014 2015 2014
Derivatives Not
Designated
Foreign exchange
contracts Gain on foreign currency $ 2,719 $ – $ 13,028 $ –
Derivatives
Designated
Interest rates
derivatives Interest expense $ 1,841 $ 1,889 $ 3,679 $ 3,742 </t>
  </si>
  <si>
    <t>Pension Benefits (Tables)</t>
  </si>
  <si>
    <t>Components Of Net Periodic Pension Cost</t>
  </si>
  <si>
    <t>Components of
Net Periodic Pension Cost (in thousands):
Three Months Ended June 30, Six Months Ended June 30,
2015 2014 2015 2014
Interest cost $ 429 $ 446 $ 858 $ 892
Expected gain on plan
assets (210 ) (219 ) (420 ) (438 )
Amortization of net
loss 209 76 418 152
Net periodic pension
cost $ 428 $ 303 $ 856 $ 606</t>
  </si>
  <si>
    <t>Product Warranties (Tables)</t>
  </si>
  <si>
    <t>Information Regarding Changes in ARRIS' Aggregate Product Warranty Liabilities</t>
  </si>
  <si>
    <t>Information
regarding the changes in ARRIS’ aggregate product warranty
liabilities for the six months ended June 30, 2015 was as
follows (in thousands):
Balance at December 31,
2014 $ 74,320
Accruals related to
warranties (including changes in estimates) 8,049
Settlements made (in cash or
in kind) (25,391 )
Balance at June 30, 2015 $ 56,978</t>
  </si>
  <si>
    <t>Inventories (Tables)</t>
  </si>
  <si>
    <t>Components of Inventory Net of Reserves</t>
  </si>
  <si>
    <t>The components
of inventory were as follows, net of reserves (in
thousands):
June 30, December 31,
2015 2014
Raw material $ 70,741 $ 61,068
Work in process 4,395 6,713
Finished goods 314,420 333,384
Total inventories,
net $ 389,556 $ 401,165</t>
  </si>
  <si>
    <t>Property, Plant and Equipment (Tables)</t>
  </si>
  <si>
    <t>Property, Plant and Equipment, at Cost</t>
  </si>
  <si>
    <t>Property, plant
and equipment, at cost, consisted of the following (in
thousands):
June 30, December 31,
2015 2014
Land $ 68,562 $ 87,952
Building and leasehold
improvements 138,517 141,581
Machinery and
equipment 416,741 402,709
623,820 632,242
Less: Accumulated
depreciation (299,666 ) (265,811 )
Total property, plant and
equipment, net $ 324,154 $ 366,431</t>
  </si>
  <si>
    <t>Leases (Tables)</t>
  </si>
  <si>
    <t>Payments Required on Lease Financing Obligations</t>
  </si>
  <si>
    <t>At June 30,
2015, the minimum lease payments required on the financing
obligation were as follows (in thousands):
2015 (for the remaining six
months) $ 1,964
2016 4,016
2017 4,136
2018 4,260
2019 4,388
Thereafter through
2025 25,277
Total minimum lease
payments $ 44,041</t>
  </si>
  <si>
    <t>Indebtedness (Tables)</t>
  </si>
  <si>
    <t>Summary of Indebtedness and Lease Financing Obligations</t>
  </si>
  <si>
    <t>The following
is a summary of indebtedness and lease financing obligations as of
June 30, 2015 and December 31, 2014 (in
thousands):
As of June 30, 2015 As of December 31, 2014
Current
liabilities:
Term A loan $ 47,915 $ 73,956
Lease finance
obligations 679 –
48,594 73,956
Noncurrent
liabilities:
Term A loan 936,668 925,473
Term B loan 541,897 541,897
Revolver – –
Lease finance
obligations 59,076 –
1,537,641 1,467,370
Total $ 1,586,235 $ 1,541,326</t>
  </si>
  <si>
    <t>Senior Credit Facility Interest Rates</t>
  </si>
  <si>
    <t>Rate As of June 30, 2015
Term Loan A LIBOR + 1.75 % 1.94%
Term Loan B LIBOR (1) + 2.50
% 3.25%
Revolving Credit
Facility (2) LIBOR + 1.75 % Not Applicable
(1) Includes LIBOR floor of
0.75%
(2) Includes unused commitment
fee of 0.35% and letter of credit fee of 1.75% not reflected in
interest rate above.</t>
  </si>
  <si>
    <t>Scheduled Maturities of Debt Obligations for Next Five Years</t>
  </si>
  <si>
    <t xml:space="preserve">As of
June 30, 2015, the scheduled maturities of the debt
obligations for the next five years are as follows (in
thousands):
2015 (for the remaining six
months) $ 24,750
2016 49,500
2017 49,500
2018 49,500
2019 49,500
Thereafter 1,311,063 </t>
  </si>
  <si>
    <t>Segment Information (Tables)</t>
  </si>
  <si>
    <t>Reportable Segments</t>
  </si>
  <si>
    <t>The table below
represents information about the Company’s reportable
segments for the three and six months ended June 30, 2015 and
2014 (in thousands):
For the Three Months
Ended June 30,
For the Six Months
Ended June 30,
2015 2014 2015 2014
Net sales to external
customers:
CPE $ 837,964 $ 1,022,925 $ 1,659,638 $ 1,916,526
N&amp;C 422,124 409,699 815,624 741,268
Other (11 ) (3,553 ) (28 ) (3,706 )
Total 1,260,077 1,429,071 2,475,234 2,654,088
Direct
contribution:
CPE 150,308 224,783 301,759 416,570
N&amp;C 117,595 104,552 211,798 169,916
Segment total 267,903 329,335 513,557 586,486
Corporate and unallocated
costs (147,011 ) (166,406 ) (288,902 ) (310,067 )
Amortization of intangible
assets (56,783 ) (58,735 ) (113,930 ) (122,736 )
Integration, acquisition,
restructuring and other (12,566 ) (12,518 ) (13,465 ) (24,020 )
Operating income 51,543 91,676 97,260 129,663
Interest expense 28,454 18,225 41,821 34,823
Loss on
investments 1,410 3,236 3,119 4,911
Interest income (558 ) (701 ) (1,279 ) (1,284 )
(Gain) loss on foreign
currency (6,659 ) 1,332 (6,639 ) 653
Other expense ( income),
net 934 4,422 7,997 6,594
Income before income
taxes $ 27,962 $ 65,162 $ 52,241 $ 83,966</t>
  </si>
  <si>
    <t>Sales Information (Tables)</t>
  </si>
  <si>
    <t>Summary of ARRIS' International Sales by Geographic Region</t>
  </si>
  <si>
    <t>International
sales by region for the three and six months ended June 30,
2015 and 2014 were as follows (in thousands):
Three Months Ended June 30, Six Months Ended June 30,
2015 2014 2015 2014
Americas, excluding
U.S. (1) $ 242,543 $ 200,111 $ 447,401 $ 414,083
Asia Pacific 36,060 42,138 70,043 75,090
EMEA 88,070 68,681 173,632 136,126
Total international
sales $ 366,673 $ 310,930 $ 691,076 $ 625,299
(1) Excludes U.S. sales of
$893.4 million and $1,784.1 million for the three and six months
ended June 30, 2015, respectively. Excludes U.S. sales of
$1,118.2 million and $2,028.8 million for the three and six months
ended June 30, 2014, respectively.</t>
  </si>
  <si>
    <t>Earnings Per Share (Tables)</t>
  </si>
  <si>
    <t>Reconciliation of Numerators and Denominators of Basic and Diluted Earnings Per Share Computations</t>
  </si>
  <si>
    <t>The following is
a reconciliation of the numerators and denominators of the basic
and diluted earnings per share (“EPS”) computations for
the periods indicated (in thousands except per share
data):
Three
Months Ended
June 30,
Six Months
Ended
June 30,
2015 2014 2015 2014
Basic:
Net income attributable to
ARRIS Group Inc. $ 16,758 $ 39,024 $ 35,883 $ 79,824
Weighted average shares
outstanding 146,293 144,415 145,823 143,637
Basic earnings per
share $ 0.11 $ 0.27 $ 0.25 $ 0.56
Diluted:
Net income attributable to
ARRIS Group Inc. $ 16,758 $ 39,024 $ 35,883 $ 79,824
Weighted average shares
outstanding 146,293 144,415 145,823 143,637
Net effect of dilutive
equity awards 2,983 3,648 3,309 3,973
Total 149,276 148,063 149,132 147,610
Diluted earnings per
share $ 0.11 $ 0.26 $ 0.24 $ 0.54</t>
  </si>
  <si>
    <t>Changes in Equity (Tables)</t>
  </si>
  <si>
    <t>Reconciliation of Beginning and Ending Carrying Amounts of Total Equity, Equity Attributable to Shareholders of ARRIS Group, Inc. and Equity Attributable to Noncontrolling Interest</t>
  </si>
  <si>
    <t>The following
table provides a reconciliation of the beginning and ending
carrying amounts of total equity, equity attributable to
shareholders of ARRIS Group, Inc. and equity attributable to
noncontrolling interest (in thousands ):
Common Capital
in Excess
of Par
Value Treasury Stock Retained Accumulated Total ARRIS Non Total
Balance, December 31,
2014 $ 1,796 $ 1,739,700 $ (306,330 ) $ 266,642 $ (11,047 ) $ 1,690,761 $ — $ 1,690,761
Net income
(loss) — — — 35,883 — 35,883 (1,615 ) 34,268
Other comprehensive income
(loss), net of tax — — — — (1,617 ) (1,617 ) (15 ) (1,632 )
Contribution from
noncontrolling interest — — — — — — 54,250 54,250
Compensation under stock
award plans — 30,267 — — — 30,267 — 30,267
Issuance of common stock
and other 18 (17,005 ) — — — (16,987 ) — (16,987 )
Repurchase of common
stock — — (24,999 ) — — (24,999 ) — (24,999 )
Income tax benefit related
to exercise of stock options — 12,842 — — — 12,842 — 12,842
Balance, June 30,
2015 $ 1,814 $ 1,765,804 $ (331,329 ) $ 302,525 $ (12,664 ) $ 1,726,150 $ 52,620 $ 1,778,770</t>
  </si>
  <si>
    <t>Income Taxes (Tables)</t>
  </si>
  <si>
    <t>Components of Income Tax Expense Benefit</t>
  </si>
  <si>
    <t>Below is a
summary of the components of the tax expense for the three and six
month periods ended June 30, 2015 and 2014 (in thousands,
except for percentages):
Three Months Ended
June 30,
2015 2014
Income Income Effective Income Income Effective
Non-discrete
items $ 33,246 $ 12,819 38.6 % $ 82,805 $ 29,614 35.8 %
Loss on real estate held
for sale (2,125 ) (758 )
Write down in cost method
investment (3,000 ) (1,070 )
Integration and acquisition
costs (12,518 ) (4,170 )
Change in state deferred
rates – 505
U.S. loss on AVN (5,284 )
Other – 2,017
Total $ 27,962 $ 12,819 45.8 % $ 65,162 $ 26,138 40.1 %
Six Months Ended June
30,
2015 2014
Income Income Effective Income Income Effective
Non-discrete
items $ 57,525 $ 21,791 37.9 % $ 113,111 $ 40,440 35.8 %
Loss on real estate held
for sale (2,125 ) (758 )
Write down in cost method
investment (3,000 ) (1,070 )
Integration and acquisition
costs (24,020 ) (8,563 )
Change in state deferred
rates – (5,239 )
Change in valuation
allowances (3,818 ) – (18,163 )
U.S. loss on AVN (5,284 )
Other – (2,505 )
Total $ 52,241 $ 17,973 34.4 % $ 83,966 $ 4,142 4.9 %
•
The change in the income tax expense for the three and six
month periods ended June 30, 2015 compared to the three and
six months period ended June 30, 2014, was due to the release
of valuation allowances on net operating losses acquired in the
Motorola Home transaction, a benefit of $5.2 million from changes
in state deferred income tax rates resulting from state tax
planning, and other benefits relating to the integration of the
Motorola Home business which occurred during 2014 and did not recur
in 2015. Additionally, a benefit was recorded during the first
quarter of 2015 for the release of $3.8 million of valuation
allowances on capital loss carryforwards, which were utilized to
offset capital gains generated by the taxable sale of real property
in San Diego, California.
•
For the three month period ended June 30, 2015, ARRIS
recorded no tax benefit on operating losses of $5.3 million from
AVN. ARRIS purchased a 65% interest in this venture during the
second quarter.
•
For the six month period ended June 30, 2015, the Company
did not record any benefits attributed to research and development
tax credits, as the tax credit has not been reenacted.</t>
  </si>
  <si>
    <t>Accumulated Other Comprehensive Income (Loss) (Tables)</t>
  </si>
  <si>
    <t>Changes in Accumulated Other Comprehensive Income (Loss) by Component, Net of Taxes</t>
  </si>
  <si>
    <t>The following table summarizes the changes in accumulated other
comprehensive income (loss) by component, net of taxes, for the six
months ended June 30, 2015 and 2014 (in thousands):
Available-for Change Derivative Cumulative Total
Balance as of
December 31, 2014 $ 25 $ (7,181 ) $ (3,166 ) $ (725 ) $ (11,047 )
Other comprehensive
(loss) income before reclassifications 37 83 (3,791 ) (270 ) (3,941 )
Amounts reclassified from
accumulated other comprehensive income (loss) – – 2,324 – 2,324
Net current-period other
comprehensive income (loss) 37 83 (1,467 ) (270 ) (1,617 )
Balance as of
June 30, 2015 $ 62 $ (7,098 ) $ (4,633 ) $ (995 ) $ (12,664 )
Available-for Change Derivative Cumulative Total
Balance as of
December 31, 2013 $ 306 $ (2,416 ) $ (2,541 ) $ (11 ) $ (4,662 )
Other comprehensive
(loss) income before reclassifications (156 ) – (4,335 ) 131 (4,360 )
Amounts reclassified from
accumulated other comprehensive income (loss) – – 2,373 – 2,373
Net current-period other
comprehensive income (loss) (156 ) – (1,962 ) 131 (1,987 )
Balance as of
June 30, 2014 $ 150 $ (2,416 ) $ (4,503 ) $ 120 $ (6,649 )</t>
  </si>
  <si>
    <t>Organization and Basis of Presentation - Additional Information (Detail)</t>
  </si>
  <si>
    <t>Jun. 30, 2015Segment</t>
  </si>
  <si>
    <t>Geographic Information [Line Items]</t>
  </si>
  <si>
    <t>Number of business segments operated</t>
  </si>
  <si>
    <t>Impact of Recently Adopted Accounting Standards - Additional Information (Detail) - USD ($) $ in Millions</t>
  </si>
  <si>
    <t>Summary Of Significant Accounting Policies [Line Items]</t>
  </si>
  <si>
    <t>Deferred financing cost</t>
  </si>
  <si>
    <t>Business Acquisitions - Additional Information (Detail) - USD ($) $ in Thousands</t>
  </si>
  <si>
    <t>Apr. 22, 2015</t>
  </si>
  <si>
    <t>Apr. 30, 2015</t>
  </si>
  <si>
    <t>Business Acquisition [Line Items]</t>
  </si>
  <si>
    <t>Membership interest acquired percentage in Active Video Networks, Inc.</t>
  </si>
  <si>
    <t>65.00%</t>
  </si>
  <si>
    <t>Ownership percentage of joint venture by Charters</t>
  </si>
  <si>
    <t>35.00%</t>
  </si>
  <si>
    <t>Equity contributed by the noncontrolling interest</t>
  </si>
  <si>
    <t>Noncontrolling Interest</t>
  </si>
  <si>
    <t>Consideration for the acquisition</t>
  </si>
  <si>
    <t>Business Combination, Recognized Identifiable Assets Acquired and Liabilities Assumed, Liabilities</t>
  </si>
  <si>
    <t>Working Capital Fund</t>
  </si>
  <si>
    <t>A-C Acquisition, LLC Venture</t>
  </si>
  <si>
    <t>100.00%</t>
  </si>
  <si>
    <t>Acquisition costs</t>
  </si>
  <si>
    <t>Pace Plc</t>
  </si>
  <si>
    <t>Aggregate stock and cash consideration</t>
  </si>
  <si>
    <t>Arris | A-C Acquisition, LLC Venture</t>
  </si>
  <si>
    <t>Estimated Fair Value of Net Assets Acquired and Liabilities Assumed at Acquisition Dates (Detail) - USD ($) $ in Thousands</t>
  </si>
  <si>
    <t>1 Months Ended</t>
  </si>
  <si>
    <t>Schedule of Business Acquisitions, Purchase Price [Line Items]</t>
  </si>
  <si>
    <t>Consideration transferred (net of cash acquired of $523 thousand)</t>
  </si>
  <si>
    <t>Assets acquired and liabilities assumed:</t>
  </si>
  <si>
    <t>Current assets</t>
  </si>
  <si>
    <t>Property and equipment</t>
  </si>
  <si>
    <t>Identifiable intangible assets</t>
  </si>
  <si>
    <t>Debt assumed</t>
  </si>
  <si>
    <t>Other liabilities assumed</t>
  </si>
  <si>
    <t>Net assets acquired</t>
  </si>
  <si>
    <t>[2]</t>
  </si>
  <si>
    <t>Identifiable intangible assets are further disaggregated in the following table.</t>
  </si>
  <si>
    <t>Goodwill arising from the acquisition is attributable to the workforce of the acquired business, future technology, future customer relationships, and strategic opportunities that are expected to arise from the acquisition. Goodwill is not expected to be tax deductible. The total goodwill was preliminarily allocated to the Company's Cloud TV reporting unit, within the Company's N&amp;C reportable segment.</t>
  </si>
  <si>
    <t>Estimated Fair Value of Net Assets Acquired and Liabilities Assumed at Acquisition Dates (Parenthetical) (Detail) $ in Thousands</t>
  </si>
  <si>
    <t>Apr. 30, 2015USD ($)</t>
  </si>
  <si>
    <t>Cash acquired</t>
  </si>
  <si>
    <t>Acquired Identifiable Intangible Assets (Detail) - USD ($) $ in Thousands</t>
  </si>
  <si>
    <t>Amount</t>
  </si>
  <si>
    <t>Customer relationships</t>
  </si>
  <si>
    <t>Weighted-Average Useful Life</t>
  </si>
  <si>
    <t>7 years</t>
  </si>
  <si>
    <t>Developed technology</t>
  </si>
  <si>
    <t>5 years</t>
  </si>
  <si>
    <t>Trademarks</t>
  </si>
  <si>
    <t>Carrying Amount of Goodwill (Detail) - Jun. 30, 2015 - USD ($) $ in Thousands</t>
  </si>
  <si>
    <t>Total</t>
  </si>
  <si>
    <t>Goodwill [Line Items]</t>
  </si>
  <si>
    <t>Goodwill, gross, as of beginning of period</t>
  </si>
  <si>
    <t>Accumulated impairment losses, as of beginning of period</t>
  </si>
  <si>
    <t>Balance as of beginning of period</t>
  </si>
  <si>
    <t>Goodwill acquired</t>
  </si>
  <si>
    <t>Other</t>
  </si>
  <si>
    <t>Goodwill, gross, as of end of period</t>
  </si>
  <si>
    <t>Accumulated impairment losses, as of end of period</t>
  </si>
  <si>
    <t>Balance as of end of period</t>
  </si>
  <si>
    <t>CPE</t>
  </si>
  <si>
    <t>Network Infrastructure and Cloud Services</t>
  </si>
  <si>
    <t>Goodwill and Intangible Assets - Additional Information (Detail) $ in Thousands</t>
  </si>
  <si>
    <t>Mar. 31, 2015USD ($)Patent</t>
  </si>
  <si>
    <t>Dec. 31, 2014USD ($)</t>
  </si>
  <si>
    <t>Schedule Of Goodwill And Intangible Assets [Line Items]</t>
  </si>
  <si>
    <t>Intangible assets</t>
  </si>
  <si>
    <t>Non Exclusive License</t>
  </si>
  <si>
    <t>Number of patents | Patent</t>
  </si>
  <si>
    <t>Weighted average useful life, intangible assets</t>
  </si>
  <si>
    <t>9 years</t>
  </si>
  <si>
    <t>Investments (Detail) - USD ($) $ in Thousands</t>
  </si>
  <si>
    <t>Current Assets:</t>
  </si>
  <si>
    <t>Available-for-sale securities</t>
  </si>
  <si>
    <t>Noncurrent Assets:</t>
  </si>
  <si>
    <t>Equity method investments</t>
  </si>
  <si>
    <t>Cost method investments</t>
  </si>
  <si>
    <t>Other investments</t>
  </si>
  <si>
    <t>Total classified as non-current assets</t>
  </si>
  <si>
    <t>Contractual Maturities of Available-for-Sale Securities (Detail) $ in Thousands</t>
  </si>
  <si>
    <t>Investment Holdings [Line Items]</t>
  </si>
  <si>
    <t>Within one year</t>
  </si>
  <si>
    <t>After one year through five years</t>
  </si>
  <si>
    <t>After five years through ten years</t>
  </si>
  <si>
    <t>After ten years</t>
  </si>
  <si>
    <t>Investments - Additional Information (Detail) - USD ($) $ in Millions</t>
  </si>
  <si>
    <t>12 Months Ended</t>
  </si>
  <si>
    <t>Other-than-temporary impairment losses recognized for the period</t>
  </si>
  <si>
    <t>Investment Assets Excluding Equity and Cost Method Investments and Derivatives Measured at Fair Value on Recurring Basis (Detail) - USD ($) $ in Thousands</t>
  </si>
  <si>
    <t>Derivative Financial Instruments, Liabilities</t>
  </si>
  <si>
    <t>Fair Value Assets Liabilities Measured On Recurring Basis [Line Items]</t>
  </si>
  <si>
    <t>Fair value of liabilities, recurring basis</t>
  </si>
  <si>
    <t>Derivative Financial Instruments, Liabilities | Foreign currency contracts</t>
  </si>
  <si>
    <t>Derivative Financial Instruments, Assets</t>
  </si>
  <si>
    <t>Fair value of assets, recurring basis</t>
  </si>
  <si>
    <t>Derivative Financial Instruments, Assets | Foreign currency contracts</t>
  </si>
  <si>
    <t>Certificates of Deposit</t>
  </si>
  <si>
    <t>Corporate bonds</t>
  </si>
  <si>
    <t>Corporate Obligations</t>
  </si>
  <si>
    <t>Money Market Funds</t>
  </si>
  <si>
    <t>Mutual Funds</t>
  </si>
  <si>
    <t>Other Investments</t>
  </si>
  <si>
    <t>Commercial Paper</t>
  </si>
  <si>
    <t>Short-Term Bond Fund</t>
  </si>
  <si>
    <t>Level 1 | Money Market Funds</t>
  </si>
  <si>
    <t>Level 1 | Mutual Funds</t>
  </si>
  <si>
    <t>Level 1 | Short-Term Bond Fund</t>
  </si>
  <si>
    <t>Level 2 | Derivative Financial Instruments, Liabilities</t>
  </si>
  <si>
    <t>Level 2 | Derivative Financial Instruments, Liabilities | Foreign currency contracts</t>
  </si>
  <si>
    <t>Level 2 | Derivative Financial Instruments, Assets</t>
  </si>
  <si>
    <t>Level 2 | Derivative Financial Instruments, Assets | Foreign currency contracts</t>
  </si>
  <si>
    <t>Level 2 | Certificates of Deposit</t>
  </si>
  <si>
    <t>Level 2 | Corporate bonds</t>
  </si>
  <si>
    <t>Level 2 | Corporate Obligations</t>
  </si>
  <si>
    <t>Level 2 | Other Investments</t>
  </si>
  <si>
    <t>Level 2 | Commercial Paper</t>
  </si>
  <si>
    <t>Derivative Instruments and Hedging Activities - Additional Information (Detail) £ / shares in Thousands, £ in Millions</t>
  </si>
  <si>
    <t>Jul. 31, 2013USD ($)Agreement</t>
  </si>
  <si>
    <t>Jun. 30, 2015GBP (£)</t>
  </si>
  <si>
    <t>Jun. 30, 2015EUR (€)</t>
  </si>
  <si>
    <t>Jun. 30, 2015AUD</t>
  </si>
  <si>
    <t>Jun. 18, 2015USD ($)</t>
  </si>
  <si>
    <t>Apr. 22, 2015GBP (£)£ / shares</t>
  </si>
  <si>
    <t>Apr. 30, 2013USD ($)</t>
  </si>
  <si>
    <t>Derivatives, Fair Value [Line Items]</t>
  </si>
  <si>
    <t>Hedge ineffectiveness in earnings</t>
  </si>
  <si>
    <t>Amount estimated reclassified as an increase to interest expense</t>
  </si>
  <si>
    <t>Fair value of derivatives in net liability position</t>
  </si>
  <si>
    <t>Option Collars</t>
  </si>
  <si>
    <t>Notional amount | €</t>
  </si>
  <si>
    <t>Forward Contracts</t>
  </si>
  <si>
    <t>Notional amount</t>
  </si>
  <si>
    <t>Interest rate swap</t>
  </si>
  <si>
    <t>Number of interest rate swap arrangements | Agreement</t>
  </si>
  <si>
    <t>Derivative notional amount</t>
  </si>
  <si>
    <t>Variable-rate debt upon conversion</t>
  </si>
  <si>
    <t>Fixed interest rate</t>
  </si>
  <si>
    <t>3.15%</t>
  </si>
  <si>
    <t>Basis point increase in fixed rate based on future changes to the Company's net leverage ratio</t>
  </si>
  <si>
    <t>0.50%</t>
  </si>
  <si>
    <t>Basis point decrease in fixed rate based on future changes to the Company's net leverage ratio</t>
  </si>
  <si>
    <t>0.25%</t>
  </si>
  <si>
    <t>Maturity date</t>
  </si>
  <si>
    <t>Dec. 29,
		2017</t>
  </si>
  <si>
    <t>Per share price in cash consideration | £ / shares</t>
  </si>
  <si>
    <t>Business acquisition, equity interest issued or issuable, value assigned | £</t>
  </si>
  <si>
    <t>Pace Plc | Forward Contracts</t>
  </si>
  <si>
    <t>Notional amount | £</t>
  </si>
  <si>
    <t>Gain on foreign currency exchange rate | £</t>
  </si>
  <si>
    <t>Term Loan A-1 Facility | Interest rate swap</t>
  </si>
  <si>
    <t>4.10%</t>
  </si>
  <si>
    <t>Mar. 31,
		2020</t>
  </si>
  <si>
    <t>Swaps beginning date</t>
  </si>
  <si>
    <t>Senior Secured Credit Facilities | Term Loan A</t>
  </si>
  <si>
    <t>Line of credit facility</t>
  </si>
  <si>
    <t>Senior Secured Credit Facilities | Term Loan B</t>
  </si>
  <si>
    <t>Senior Secured Credit Facilities | Revolving Credit Facility</t>
  </si>
  <si>
    <t>Senior Secured Credit Facilities | Term Loan A-1 Facility</t>
  </si>
  <si>
    <t>Pre-Tax Impact of Derivative Financial Instruments (Detail) - USD ($) $ in Thousands</t>
  </si>
  <si>
    <t>Derivative [Line Items]</t>
  </si>
  <si>
    <t>Loss Recognized in OCI on Derivative (Effective Portion)</t>
  </si>
  <si>
    <t>Interest Expense</t>
  </si>
  <si>
    <t>Amounts Reclassified from Accumulated OCI into Income (Effective Portion)</t>
  </si>
  <si>
    <t>Fair Values of Derivative Instruments Recorded in Consolidated Balance Sheet (Detail) - USD ($) $ in Thousands</t>
  </si>
  <si>
    <t>Foreign currency contracts | Derivatives Not Designated as Hedging Instruments | Other current assets</t>
  </si>
  <si>
    <t>Derivative Assets, Fair Value</t>
  </si>
  <si>
    <t>Foreign currency contracts | Derivatives Not Designated as Hedging Instruments | Other accrued liabilities</t>
  </si>
  <si>
    <t>Derivative Liabilities, Fair Value</t>
  </si>
  <si>
    <t>Interest rate derivatives | Derivatives Designated as Hedging Instruments | Other accrued liabilities</t>
  </si>
  <si>
    <t>Interest rate derivatives | Derivatives Designated as Hedging Instruments | Other assets</t>
  </si>
  <si>
    <t>Interest rate derivatives | Derivatives Designated as Hedging Instruments | Other Long Term Liabilities</t>
  </si>
  <si>
    <t>Change in Fair Values of Derivative Financial Instruments Recorded in Consolidated Statements of Operations (Detail) - USD ($) $ in Thousands</t>
  </si>
  <si>
    <t>Foreign currency contracts | Loss (gain) on foreign currency | Derivatives Not Designated as Hedging Instruments</t>
  </si>
  <si>
    <t>Loss (gain)on foreign currency</t>
  </si>
  <si>
    <t>Interest rate derivatives | Interest Expense | Derivatives Designated as Hedging Instruments</t>
  </si>
  <si>
    <t>Components of Net Periodic Pension Cost (Detail) - U.S. Pension Plans - USD ($) $ in Thousands</t>
  </si>
  <si>
    <t>Defined Benefit Plan Disclosure [Line Items]</t>
  </si>
  <si>
    <t>Interest cost</t>
  </si>
  <si>
    <t>Expected gain on plan assets</t>
  </si>
  <si>
    <t>Amortization of net loss</t>
  </si>
  <si>
    <t>Net periodic pension cost</t>
  </si>
  <si>
    <t>Pension Benefits - Additional Information (Detail) - Jun. 30, 2015 $ in Millions</t>
  </si>
  <si>
    <t>USD ($)Trust</t>
  </si>
  <si>
    <t>Retirement Plans [Line Items]</t>
  </si>
  <si>
    <t>Number of rabbi trusts established, trust</t>
  </si>
  <si>
    <t>Balance assets held in Rabbi Trust | $</t>
  </si>
  <si>
    <t>Information Regarding Changes in ARRIS' Aggregate Product Warranty Liabilities (Detail) $ in Thousands</t>
  </si>
  <si>
    <t>Product Warranty Liability [Line Items]</t>
  </si>
  <si>
    <t>Beginning balance</t>
  </si>
  <si>
    <t>Accruals related to warranties (including changes in estimates)</t>
  </si>
  <si>
    <t>Settlements made (in cash or in kind)</t>
  </si>
  <si>
    <t>Ending balance</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Land</t>
  </si>
  <si>
    <t>Building and leasehold improvements</t>
  </si>
  <si>
    <t>Machinery and equipment</t>
  </si>
  <si>
    <t>Total property, plant and equipment, gross</t>
  </si>
  <si>
    <t>Less: Accumulated depreciation</t>
  </si>
  <si>
    <t>Total property, plant and equipment, net</t>
  </si>
  <si>
    <t>Leases - Additional Information (Detail) $ in Thousands</t>
  </si>
  <si>
    <t>Mar. 31, 2015USD ($)Building</t>
  </si>
  <si>
    <t>Jun. 30, 2014USD ($)</t>
  </si>
  <si>
    <t>Schedule of Finance Lease Obligations [Line Items]</t>
  </si>
  <si>
    <t>Loss from sale of land and building</t>
  </si>
  <si>
    <t>San Diego Office Complex</t>
  </si>
  <si>
    <t>Land and buildings, net book value</t>
  </si>
  <si>
    <t>Proceeds from sale of assets</t>
  </si>
  <si>
    <t>Number of building in sale and leaseback arrangement | Building</t>
  </si>
  <si>
    <t>San Diego Office Complex | Building 1</t>
  </si>
  <si>
    <t>Leasing back term</t>
  </si>
  <si>
    <t>10 years</t>
  </si>
  <si>
    <t>Leasing back term, description</t>
  </si>
  <si>
    <t>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San Diego Office Complex | Building 2 | Maximum</t>
  </si>
  <si>
    <t>1 year</t>
  </si>
  <si>
    <t>Payments Required on Lease Financing Obligations (Detail) $ in Thousands</t>
  </si>
  <si>
    <t>2015 (for the remaining six months)</t>
  </si>
  <si>
    <t>Thereafter through 2025</t>
  </si>
  <si>
    <t>Total minimum lease payments</t>
  </si>
  <si>
    <t>Summary of Indebtedness and Lease Financing Obligations (Detail) - USD ($) $ in Thousands</t>
  </si>
  <si>
    <t>Debt and Capital Lease Obligations [Line Items]</t>
  </si>
  <si>
    <t>Current portion of long-term debt</t>
  </si>
  <si>
    <t>Long-term Debt and Capital Lease Obligations, Current, Total</t>
  </si>
  <si>
    <t>Long-term debt, net of current portion</t>
  </si>
  <si>
    <t>Long-term Debt and Capital Lease Obligations, Total</t>
  </si>
  <si>
    <t>Term Loan A</t>
  </si>
  <si>
    <t>Lease finance obligations</t>
  </si>
  <si>
    <t>Lease finance obligations, current</t>
  </si>
  <si>
    <t>Lease finance obligations, non-current</t>
  </si>
  <si>
    <t>Term Loan B</t>
  </si>
  <si>
    <t>Revolving Credit Facility</t>
  </si>
  <si>
    <t>Indebtedness - Additional Information (Detail) - Senior Secured Credit Facilities - USD ($)</t>
  </si>
  <si>
    <t>Jun. 18, 2015</t>
  </si>
  <si>
    <t>Apr. 30, 2013</t>
  </si>
  <si>
    <t>Debt Instrument [Line Items]</t>
  </si>
  <si>
    <t>Capitalized financing fees</t>
  </si>
  <si>
    <t>Capitalized issuance discount</t>
  </si>
  <si>
    <t>Debt issuance costs</t>
  </si>
  <si>
    <t>Debt issuance costs written off</t>
  </si>
  <si>
    <t>Line of credit facility, amount borrowed</t>
  </si>
  <si>
    <t>Mandatory repayments related to senior secured credit facilities</t>
  </si>
  <si>
    <t>Repayment of debt assumed</t>
  </si>
  <si>
    <t>Quarterly principal payments</t>
  </si>
  <si>
    <t>Quarterly principal payments start date</t>
  </si>
  <si>
    <t>Sep. 30,
		2015</t>
  </si>
  <si>
    <t>Term Loan A-1 Facility</t>
  </si>
  <si>
    <t>Term Loan A-1 Facility | General Corporate Purposes</t>
  </si>
  <si>
    <t>Proceeds from facility</t>
  </si>
  <si>
    <t>Term Loan A-1 Facility | Refinancing existing indebtedness</t>
  </si>
  <si>
    <t>Minimum</t>
  </si>
  <si>
    <t>Consolidated interest leverage ratio</t>
  </si>
  <si>
    <t>350.00%</t>
  </si>
  <si>
    <t>Maximum</t>
  </si>
  <si>
    <t>Consolidated net leverage ratio</t>
  </si>
  <si>
    <t>375.00%</t>
  </si>
  <si>
    <t>Senior Credit Facility Interest Rates (Detail) - Jun. 30, 2015</t>
  </si>
  <si>
    <t>Credit Facility [Line Items]</t>
  </si>
  <si>
    <t>Debt instrument, interest rate at period end</t>
  </si>
  <si>
    <t>1.94%</t>
  </si>
  <si>
    <t>3.25%</t>
  </si>
  <si>
    <t>LIBOR floor</t>
  </si>
  <si>
    <t>Debt instrument, basis spread on variable rate</t>
  </si>
  <si>
    <t>0.75%</t>
  </si>
  <si>
    <t>LIBOR floor | Senior Secured Credit Facilities | Term Loan A</t>
  </si>
  <si>
    <t>1.75%</t>
  </si>
  <si>
    <t>LIBOR floor | Senior Secured Credit Facilities | Term Loan B</t>
  </si>
  <si>
    <t>2.50%</t>
  </si>
  <si>
    <t>LIBOR floor | Senior Secured Credit Facilities | Revolving Credit Facility</t>
  </si>
  <si>
    <t>Includes LIBOR floor of 0.75%</t>
  </si>
  <si>
    <t>Includes unused commitment fee of 0.35% and letter of credit fee of 1.75% not reflected in interest rate above.</t>
  </si>
  <si>
    <t>Senior Credit Facility Interest Rates (Parenthetical) (Detail)</t>
  </si>
  <si>
    <t>Unused commitment fee</t>
  </si>
  <si>
    <t>0.35%</t>
  </si>
  <si>
    <t>Letter of credit fee</t>
  </si>
  <si>
    <t>Scheduled Maturities of Debt Obligations for Next Five Years (Detail) $ in Thousands</t>
  </si>
  <si>
    <t>Thereafter</t>
  </si>
  <si>
    <t>Segment Information (Detail) - USD ($) $ in Thousands</t>
  </si>
  <si>
    <t>Segment Reporting Information [Line Items]</t>
  </si>
  <si>
    <t>Direct Contribution</t>
  </si>
  <si>
    <t>Corporate and unallocated costs</t>
  </si>
  <si>
    <t>Integration, acquisition, restructuring and other</t>
  </si>
  <si>
    <t>Other expense ( income), net</t>
  </si>
  <si>
    <t>Operating Segments | CPE</t>
  </si>
  <si>
    <t>Operating Segments | Network &amp; Cloud</t>
  </si>
  <si>
    <t>Intersegment Eliminations</t>
  </si>
  <si>
    <t>Segment Reconciling Items</t>
  </si>
  <si>
    <t>Sales Information - Additional Information (Detail)</t>
  </si>
  <si>
    <t>International Customers | Sales | Customer Concentration Risk</t>
  </si>
  <si>
    <t>Revenue, Major Customer [Line Items]</t>
  </si>
  <si>
    <t>Percentage of sales</t>
  </si>
  <si>
    <t>29.10%</t>
  </si>
  <si>
    <t>21.80%</t>
  </si>
  <si>
    <t>27.90%</t>
  </si>
  <si>
    <t>23.60%</t>
  </si>
  <si>
    <t>International Sales by Geographic Region (Detail) - International sales - USD ($) $ in Thousands</t>
  </si>
  <si>
    <t>International Long-Lived Assets by Geographic Region [Line Items]</t>
  </si>
  <si>
    <t>Revenues</t>
  </si>
  <si>
    <t>Americas, excluding U.S.</t>
  </si>
  <si>
    <t>Asia Pacific</t>
  </si>
  <si>
    <t>EMEA</t>
  </si>
  <si>
    <t>Excludes U.S. sales of $893.4 million and $1,784.1 million for the three and six months ended June 30, 2015, respectively. Excludes U.S. sales of $1,118.2 million and $2,028.8 million for the three and six months ended June 30, 2014, respectively.</t>
  </si>
  <si>
    <t>International Sales by Geographic Region (Parenthetical) (Detail) - USD ($) $ in Millions</t>
  </si>
  <si>
    <t>UNITED STATES</t>
  </si>
  <si>
    <t>Revenue</t>
  </si>
  <si>
    <t>Reconciliation of Numerators and Denominators of Basic and Diluted Earnings Per Share Computations (Detail) - USD ($) $ / shares in Units, shares in Thousands, $ in Thousands</t>
  </si>
  <si>
    <t>Basic:</t>
  </si>
  <si>
    <t>Net income attributable to ARRIS Group Inc.</t>
  </si>
  <si>
    <t>Weighted average shares outstanding</t>
  </si>
  <si>
    <t>Basic earnings per share</t>
  </si>
  <si>
    <t>Diluted:</t>
  </si>
  <si>
    <t>Net effect of dilutive equity awards</t>
  </si>
  <si>
    <t>Diluted earnings per share</t>
  </si>
  <si>
    <t>Earnings Per Share - Additional Information (Detail) - shares</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Changes in Equity (Detail) - USD ($) $ in Thousands</t>
  </si>
  <si>
    <t>Changes In Equity [Line Items]</t>
  </si>
  <si>
    <t>Balance, December 31, 2014</t>
  </si>
  <si>
    <t>Net income (loss)</t>
  </si>
  <si>
    <t>Other comprehensive income (loss), net of tax</t>
  </si>
  <si>
    <t>Compensation under stock award plans</t>
  </si>
  <si>
    <t>Issuance of common stock and other</t>
  </si>
  <si>
    <t>Income tax benefit related to exercise of stock options</t>
  </si>
  <si>
    <t>Balance, June 30, 2015</t>
  </si>
  <si>
    <t>Common Stock</t>
  </si>
  <si>
    <t>Capital in Excess of Par Value</t>
  </si>
  <si>
    <t>Treasury Stock</t>
  </si>
  <si>
    <t>Retained Earnings</t>
  </si>
  <si>
    <t>Accumulated Other Comprehensive Loss</t>
  </si>
  <si>
    <t>ARRIS</t>
  </si>
  <si>
    <t>Income Taxes - Additional Information (Detail) - USD ($)</t>
  </si>
  <si>
    <t>Mar. 31, 2015</t>
  </si>
  <si>
    <t>Income Tax Disclosure [Line Items]</t>
  </si>
  <si>
    <t>Income Tax Expense (Benefit)</t>
  </si>
  <si>
    <t>Net operating loss carry forwards</t>
  </si>
  <si>
    <t>Ownership percentage of interest in venture by ARRIS</t>
  </si>
  <si>
    <t>Research And Development Tax Credits</t>
  </si>
  <si>
    <t>Net Operating Losses Acquired</t>
  </si>
  <si>
    <t>Change in state deferred rates</t>
  </si>
  <si>
    <t>Change in state deferred rates | Motorola Home</t>
  </si>
  <si>
    <t>Increases to Valuation Allowances</t>
  </si>
  <si>
    <t>Income Taxes (Detail) - USD ($) $ in Thousands</t>
  </si>
  <si>
    <t>Income Before Tax</t>
  </si>
  <si>
    <t>Effective Tax Rate</t>
  </si>
  <si>
    <t>45.80%</t>
  </si>
  <si>
    <t>40.10%</t>
  </si>
  <si>
    <t>34.40%</t>
  </si>
  <si>
    <t>4.90%</t>
  </si>
  <si>
    <t>Write down in cost method investment</t>
  </si>
  <si>
    <t>Non Discrete Items</t>
  </si>
  <si>
    <t>38.60%</t>
  </si>
  <si>
    <t>35.80%</t>
  </si>
  <si>
    <t>37.90%</t>
  </si>
  <si>
    <t>Loss on real estate held for sale</t>
  </si>
  <si>
    <t>Acquisition and integration costs</t>
  </si>
  <si>
    <t>US loss on AVN[Member]</t>
  </si>
  <si>
    <t>Change In Valuation Allowances</t>
  </si>
  <si>
    <t>Changes in Accumulated Other Comprehensive Income (Loss) by Component Net of Taxes (Detail) - USD ($) $ in Thousands</t>
  </si>
  <si>
    <t>Accumulated Other Comprehensive Income (Loss) [Line Items]</t>
  </si>
  <si>
    <t>Other comprehensive (loss) income before reclassifications</t>
  </si>
  <si>
    <t>Amounts reclassified from accumulated other comprehensive income (loss)</t>
  </si>
  <si>
    <t>Derivative instruments</t>
  </si>
  <si>
    <t>Derivative instruments, beginning balance</t>
  </si>
  <si>
    <t>Derivative instruments, ending balance</t>
  </si>
  <si>
    <t>Cumulative Translation Adjustments</t>
  </si>
  <si>
    <t>Cumulative translation adjustments, beginning balance</t>
  </si>
  <si>
    <t>Cumulative translation adjustments, ending balance</t>
  </si>
  <si>
    <t>Change related to pension liability, beginning balance</t>
  </si>
  <si>
    <t>Change related to pension liability, ending balance</t>
  </si>
  <si>
    <t>Available-for - sale securities, beginning balance</t>
  </si>
  <si>
    <t>Available - for-sale securities, ending balance</t>
  </si>
  <si>
    <t>Commitments and Contingencies - Additional Information (Detail) $ in Millions</t>
  </si>
  <si>
    <t>Loss Contingencies [Line Items]</t>
  </si>
  <si>
    <t>Restricted cash</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AUD &quot;#,##0_);_(&quot;AUD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41107</v>
      </c>
    </row>
    <row r="12" spans="1:3">
      <c r="A12" s="4" t="s">
        <v>19</v>
      </c>
      <c r="B12" s="4" t="s">
        <v>20</v>
      </c>
    </row>
    <row r="13" spans="1:3">
      <c r="A13" s="4" t="s">
        <v>21</v>
      </c>
      <c r="B13" s="4" t="s">
        <v>22</v>
      </c>
    </row>
    <row r="14" spans="1:3">
      <c r="A14" s="4" t="s">
        <v>23</v>
      </c>
      <c r="C14" s="5" t="n">
        <v>14659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41</v>
      </c>
      <c r="B1" s="2" t="s">
        <v>1</v>
      </c>
    </row>
    <row r="2" spans="1:2">
      <c r="B2" s="2" t="s">
        <v>2</v>
      </c>
    </row>
    <row r="3" spans="1:2">
      <c r="A3" s="4" t="s">
        <v>41</v>
      </c>
      <c r="B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5</v>
      </c>
      <c r="B1" s="2" t="s">
        <v>1</v>
      </c>
    </row>
    <row r="2" spans="1:2">
      <c r="B2" s="2" t="s">
        <v>2</v>
      </c>
    </row>
    <row r="3" spans="1:2">
      <c r="A3" s="4" t="s">
        <v>145</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0939</v>
      </c>
      <c r="C3" s="7" t="n">
        <v>565790</v>
      </c>
    </row>
    <row r="4" spans="1:3">
      <c r="A4" s="4" t="s">
        <v>28</v>
      </c>
      <c r="B4" s="5" t="n">
        <v>128852</v>
      </c>
      <c r="C4" s="5" t="n">
        <v>126748</v>
      </c>
    </row>
    <row r="5" spans="1:3">
      <c r="A5" s="4" t="s">
        <v>29</v>
      </c>
      <c r="B5" s="5" t="n">
        <v>619791</v>
      </c>
      <c r="C5" s="5" t="n">
        <v>692538</v>
      </c>
    </row>
    <row r="6" spans="1:3">
      <c r="A6" s="4" t="s">
        <v>30</v>
      </c>
      <c r="B6" s="5" t="n">
        <v>785869</v>
      </c>
      <c r="C6" s="5" t="n">
        <v>598603</v>
      </c>
    </row>
    <row r="7" spans="1:3">
      <c r="A7" s="4" t="s">
        <v>31</v>
      </c>
      <c r="B7" s="5" t="n">
        <v>11268</v>
      </c>
      <c r="C7" s="5" t="n">
        <v>10640</v>
      </c>
    </row>
    <row r="8" spans="1:3">
      <c r="A8" s="4" t="s">
        <v>32</v>
      </c>
      <c r="B8" s="5" t="n">
        <v>389556</v>
      </c>
      <c r="C8" s="5" t="n">
        <v>401165</v>
      </c>
    </row>
    <row r="9" spans="1:3">
      <c r="A9" s="4" t="s">
        <v>33</v>
      </c>
      <c r="B9" s="5" t="n">
        <v>26413</v>
      </c>
      <c r="C9" s="5" t="n">
        <v>11023</v>
      </c>
    </row>
    <row r="10" spans="1:3">
      <c r="A10" s="4" t="s">
        <v>34</v>
      </c>
      <c r="B10" s="5" t="n">
        <v>36746</v>
      </c>
      <c r="C10" s="5" t="n">
        <v>27497</v>
      </c>
    </row>
    <row r="11" spans="1:3">
      <c r="A11" s="4" t="s">
        <v>35</v>
      </c>
      <c r="B11" s="5" t="n">
        <v>105384</v>
      </c>
      <c r="C11" s="5" t="n">
        <v>113390</v>
      </c>
    </row>
    <row r="12" spans="1:3">
      <c r="A12" s="4" t="s">
        <v>36</v>
      </c>
      <c r="B12" s="5" t="n">
        <v>108134</v>
      </c>
      <c r="C12" s="5" t="n">
        <v>61450</v>
      </c>
    </row>
    <row r="13" spans="1:3">
      <c r="A13" s="4" t="s">
        <v>37</v>
      </c>
      <c r="B13" s="5" t="n">
        <v>2083161</v>
      </c>
      <c r="C13" s="5" t="n">
        <v>1916306</v>
      </c>
    </row>
    <row r="14" spans="1:3">
      <c r="A14" s="4" t="s">
        <v>38</v>
      </c>
      <c r="B14" s="5" t="n">
        <v>324154</v>
      </c>
      <c r="C14" s="5" t="n">
        <v>366431</v>
      </c>
    </row>
    <row r="15" spans="1:3">
      <c r="A15" s="4" t="s">
        <v>39</v>
      </c>
      <c r="B15" s="5" t="n">
        <v>1017430</v>
      </c>
      <c r="C15" s="5" t="n">
        <v>936067</v>
      </c>
    </row>
    <row r="16" spans="1:3">
      <c r="A16" s="4" t="s">
        <v>40</v>
      </c>
      <c r="B16" s="5" t="n">
        <v>923837</v>
      </c>
      <c r="C16" s="5" t="n">
        <v>943388</v>
      </c>
    </row>
    <row r="17" spans="1:3">
      <c r="A17" s="4" t="s">
        <v>41</v>
      </c>
      <c r="B17" s="5" t="n">
        <v>75381</v>
      </c>
      <c r="C17" s="5" t="n">
        <v>77640</v>
      </c>
    </row>
    <row r="18" spans="1:3">
      <c r="A18" s="4" t="s">
        <v>42</v>
      </c>
      <c r="B18" s="5" t="n">
        <v>87291</v>
      </c>
      <c r="C18" s="5" t="n">
        <v>71686</v>
      </c>
    </row>
    <row r="19" spans="1:3">
      <c r="A19" s="4" t="s">
        <v>43</v>
      </c>
      <c r="B19" s="5" t="n">
        <v>47421</v>
      </c>
      <c r="C19" s="5" t="n">
        <v>54127</v>
      </c>
    </row>
    <row r="20" spans="1:3">
      <c r="A20" s="4" t="s">
        <v>44</v>
      </c>
      <c r="B20" s="5" t="n">
        <v>4558675</v>
      </c>
      <c r="C20" s="5" t="n">
        <v>4365645</v>
      </c>
    </row>
    <row r="21" spans="1:3">
      <c r="A21" s="3" t="s">
        <v>45</v>
      </c>
    </row>
    <row r="22" spans="1:3">
      <c r="A22" s="4" t="s">
        <v>46</v>
      </c>
      <c r="B22" s="5" t="n">
        <v>608133</v>
      </c>
      <c r="C22" s="5" t="n">
        <v>480150</v>
      </c>
    </row>
    <row r="23" spans="1:3">
      <c r="A23" s="4" t="s">
        <v>47</v>
      </c>
      <c r="B23" s="5" t="n">
        <v>78333</v>
      </c>
      <c r="C23" s="5" t="n">
        <v>145278</v>
      </c>
    </row>
    <row r="24" spans="1:3">
      <c r="A24" s="4" t="s">
        <v>48</v>
      </c>
      <c r="B24" s="5" t="n">
        <v>29176</v>
      </c>
      <c r="C24" s="5" t="n">
        <v>42763</v>
      </c>
    </row>
    <row r="25" spans="1:3">
      <c r="A25" s="4" t="s">
        <v>49</v>
      </c>
      <c r="B25" s="5" t="n">
        <v>107632</v>
      </c>
      <c r="C25" s="5" t="n">
        <v>92772</v>
      </c>
    </row>
    <row r="26" spans="1:3">
      <c r="A26" s="4" t="s">
        <v>50</v>
      </c>
      <c r="B26" s="5" t="n">
        <v>48594</v>
      </c>
      <c r="C26" s="5" t="n">
        <v>73956</v>
      </c>
    </row>
    <row r="27" spans="1:3">
      <c r="A27" s="4" t="s">
        <v>51</v>
      </c>
      <c r="B27" s="5" t="n">
        <v>9587</v>
      </c>
      <c r="C27" s="5" t="n">
        <v>10610</v>
      </c>
    </row>
    <row r="28" spans="1:3">
      <c r="A28" s="4" t="s">
        <v>52</v>
      </c>
      <c r="B28" s="5" t="n">
        <v>155482</v>
      </c>
      <c r="C28" s="5" t="n">
        <v>164341</v>
      </c>
    </row>
    <row r="29" spans="1:3">
      <c r="A29" s="4" t="s">
        <v>53</v>
      </c>
      <c r="B29" s="5" t="n">
        <v>1036937</v>
      </c>
      <c r="C29" s="5" t="n">
        <v>1009870</v>
      </c>
    </row>
    <row r="30" spans="1:3">
      <c r="A30" s="4" t="s">
        <v>54</v>
      </c>
      <c r="B30" s="5" t="n">
        <v>1537641</v>
      </c>
      <c r="C30" s="5" t="n">
        <v>1467370</v>
      </c>
    </row>
    <row r="31" spans="1:3">
      <c r="A31" s="4" t="s">
        <v>55</v>
      </c>
      <c r="B31" s="5" t="n">
        <v>68865</v>
      </c>
      <c r="C31" s="5" t="n">
        <v>64917</v>
      </c>
    </row>
    <row r="32" spans="1:3">
      <c r="A32" s="4" t="s">
        <v>56</v>
      </c>
      <c r="B32" s="5" t="n">
        <v>43586</v>
      </c>
      <c r="C32" s="5" t="n">
        <v>41082</v>
      </c>
    </row>
    <row r="33" spans="1:3">
      <c r="A33" s="4" t="s">
        <v>57</v>
      </c>
      <c r="B33" s="5" t="n">
        <v>332</v>
      </c>
      <c r="C33" s="5" t="n">
        <v>274</v>
      </c>
    </row>
    <row r="34" spans="1:3">
      <c r="A34" s="4" t="s">
        <v>58</v>
      </c>
      <c r="B34" s="5" t="n">
        <v>92544</v>
      </c>
      <c r="C34" s="5" t="n">
        <v>91371</v>
      </c>
    </row>
    <row r="35" spans="1:3">
      <c r="A35" s="4" t="s">
        <v>59</v>
      </c>
      <c r="B35" s="7" t="n">
        <v>2779905</v>
      </c>
      <c r="C35" s="7" t="n">
        <v>2674884</v>
      </c>
    </row>
    <row r="36" spans="1:3">
      <c r="A36" s="3" t="s">
        <v>60</v>
      </c>
    </row>
    <row r="37" spans="1:3">
      <c r="A37" s="4" t="s">
        <v>61</v>
      </c>
    </row>
    <row r="38" spans="1:3">
      <c r="A38" s="4" t="s">
        <v>62</v>
      </c>
      <c r="B38" s="7" t="n">
        <v>1814</v>
      </c>
      <c r="C38" s="7" t="n">
        <v>1796</v>
      </c>
    </row>
    <row r="39" spans="1:3">
      <c r="A39" s="4" t="s">
        <v>63</v>
      </c>
      <c r="B39" s="5" t="n">
        <v>1765804</v>
      </c>
      <c r="C39" s="5" t="n">
        <v>1739700</v>
      </c>
    </row>
    <row r="40" spans="1:3">
      <c r="A40" s="4" t="s">
        <v>64</v>
      </c>
      <c r="B40" s="5" t="n">
        <v>-331329</v>
      </c>
      <c r="C40" s="5" t="n">
        <v>-306330</v>
      </c>
    </row>
    <row r="41" spans="1:3">
      <c r="A41" s="4" t="s">
        <v>65</v>
      </c>
      <c r="B41" s="5" t="n">
        <v>302525</v>
      </c>
      <c r="C41" s="5" t="n">
        <v>266642</v>
      </c>
    </row>
    <row r="42" spans="1:3">
      <c r="A42" s="4" t="s">
        <v>66</v>
      </c>
      <c r="B42" s="5" t="n">
        <v>-12664</v>
      </c>
      <c r="C42" s="5" t="n">
        <v>-11047</v>
      </c>
    </row>
    <row r="43" spans="1:3">
      <c r="A43" s="4" t="s">
        <v>67</v>
      </c>
      <c r="B43" s="5" t="n">
        <v>1726150</v>
      </c>
      <c r="C43" s="5" t="n">
        <v>1690761</v>
      </c>
    </row>
    <row r="44" spans="1:3">
      <c r="A44" s="4" t="s">
        <v>68</v>
      </c>
      <c r="B44" s="5" t="n">
        <v>52620</v>
      </c>
    </row>
    <row r="45" spans="1:3">
      <c r="A45" s="4" t="s">
        <v>69</v>
      </c>
      <c r="B45" s="5" t="n">
        <v>1778770</v>
      </c>
      <c r="C45" s="5" t="n">
        <v>1690761</v>
      </c>
    </row>
    <row r="46" spans="1:3">
      <c r="A46" s="4" t="s">
        <v>70</v>
      </c>
      <c r="B46" s="7" t="n">
        <v>4558675</v>
      </c>
      <c r="C46" s="7" t="n">
        <v>436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25</v>
      </c>
    </row>
    <row r="2" spans="1:3">
      <c r="A2" s="4" t="s">
        <v>72</v>
      </c>
      <c r="B2" s="7" t="n">
        <v>7498</v>
      </c>
      <c r="C2" s="7" t="n">
        <v>6392</v>
      </c>
    </row>
    <row r="3" spans="1:3">
      <c r="A3" s="4" t="s">
        <v>73</v>
      </c>
      <c r="B3" s="5" t="n">
        <v>68972</v>
      </c>
      <c r="C3" s="5" t="n">
        <v>62359</v>
      </c>
    </row>
    <row r="4" spans="1:3">
      <c r="A4" s="4" t="s">
        <v>74</v>
      </c>
      <c r="B4" s="5" t="n">
        <v>299666</v>
      </c>
      <c r="C4" s="5" t="n">
        <v>265811</v>
      </c>
    </row>
    <row r="5" spans="1:3">
      <c r="A5" s="4" t="s">
        <v>75</v>
      </c>
      <c r="B5" s="7" t="n">
        <v>734984</v>
      </c>
      <c r="C5" s="7" t="n">
        <v>619283</v>
      </c>
    </row>
    <row r="6" spans="1:3">
      <c r="A6" s="4" t="s">
        <v>76</v>
      </c>
      <c r="B6" s="7" t="n">
        <v>1</v>
      </c>
      <c r="C6" s="7" t="n">
        <v>1</v>
      </c>
    </row>
    <row r="7" spans="1:3">
      <c r="A7" s="4" t="s">
        <v>77</v>
      </c>
      <c r="B7" s="5" t="n">
        <v>5000000</v>
      </c>
      <c r="C7" s="5" t="n">
        <v>5000000</v>
      </c>
    </row>
    <row r="8" spans="1:3">
      <c r="A8" s="4" t="s">
        <v>78</v>
      </c>
      <c r="B8" s="5" t="n">
        <v>0</v>
      </c>
      <c r="C8" s="5" t="n">
        <v>0</v>
      </c>
    </row>
    <row r="9" spans="1:3">
      <c r="A9" s="4" t="s">
        <v>79</v>
      </c>
      <c r="B9" s="5" t="n">
        <v>0</v>
      </c>
      <c r="C9" s="5" t="n">
        <v>0</v>
      </c>
    </row>
    <row r="10" spans="1:3">
      <c r="A10" s="4" t="s">
        <v>80</v>
      </c>
      <c r="B10" s="8" t="n">
        <v>0.01</v>
      </c>
      <c r="C10" s="8" t="n">
        <v>0.01</v>
      </c>
    </row>
    <row r="11" spans="1:3">
      <c r="A11" s="4" t="s">
        <v>81</v>
      </c>
      <c r="B11" s="5" t="n">
        <v>320000000</v>
      </c>
      <c r="C11" s="5" t="n">
        <v>320000000</v>
      </c>
    </row>
    <row r="12" spans="1:3">
      <c r="A12" s="4" t="s">
        <v>82</v>
      </c>
      <c r="B12" s="5" t="n">
        <v>146200000</v>
      </c>
      <c r="C12" s="5" t="n">
        <v>145100000</v>
      </c>
    </row>
    <row r="13" spans="1:3">
      <c r="A13" s="4" t="s">
        <v>83</v>
      </c>
      <c r="B13" s="5" t="n">
        <v>146200000</v>
      </c>
      <c r="C13" s="5" t="n">
        <v>145100000</v>
      </c>
    </row>
    <row r="14" spans="1:3">
      <c r="A14" s="4" t="s">
        <v>84</v>
      </c>
      <c r="B14" s="5" t="n">
        <v>35100000</v>
      </c>
      <c r="C14" s="5" t="n">
        <v>34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2</v>
      </c>
      <c r="B1" s="2" t="s">
        <v>1</v>
      </c>
    </row>
    <row r="2" spans="1:2">
      <c r="B2" s="2" t="s">
        <v>2</v>
      </c>
    </row>
    <row r="3" spans="1:2">
      <c r="A3" s="4" t="s">
        <v>41</v>
      </c>
      <c r="B3" s="4" t="s">
        <v>22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4" t="s">
        <v>88</v>
      </c>
      <c r="C3" s="7" t="n">
        <v>1260077</v>
      </c>
      <c r="D3" s="7" t="n">
        <v>1429071</v>
      </c>
      <c r="E3" s="7" t="n">
        <v>2475234</v>
      </c>
      <c r="F3" s="7" t="n">
        <v>2654088</v>
      </c>
    </row>
    <row r="4" spans="1:6">
      <c r="A4" s="4" t="s">
        <v>89</v>
      </c>
      <c r="C4" s="5" t="n">
        <v>895716</v>
      </c>
      <c r="D4" s="5" t="n">
        <v>1009659</v>
      </c>
      <c r="E4" s="5" t="n">
        <v>1774317</v>
      </c>
      <c r="F4" s="5" t="n">
        <v>1887901</v>
      </c>
    </row>
    <row r="5" spans="1:6">
      <c r="A5" s="4" t="s">
        <v>90</v>
      </c>
      <c r="C5" s="5" t="n">
        <v>364361</v>
      </c>
      <c r="D5" s="5" t="n">
        <v>419412</v>
      </c>
      <c r="E5" s="5" t="n">
        <v>700917</v>
      </c>
      <c r="F5" s="5" t="n">
        <v>766187</v>
      </c>
    </row>
    <row r="6" spans="1:6">
      <c r="A6" s="3" t="s">
        <v>91</v>
      </c>
    </row>
    <row r="7" spans="1:6">
      <c r="A7" s="4" t="s">
        <v>92</v>
      </c>
      <c r="C7" s="5" t="n">
        <v>107209</v>
      </c>
      <c r="D7" s="5" t="n">
        <v>112362</v>
      </c>
      <c r="E7" s="5" t="n">
        <v>207534</v>
      </c>
      <c r="F7" s="5" t="n">
        <v>211494</v>
      </c>
    </row>
    <row r="8" spans="1:6">
      <c r="A8" s="4" t="s">
        <v>93</v>
      </c>
      <c r="C8" s="5" t="n">
        <v>136260</v>
      </c>
      <c r="D8" s="5" t="n">
        <v>144121</v>
      </c>
      <c r="E8" s="5" t="n">
        <v>268728</v>
      </c>
      <c r="F8" s="5" t="n">
        <v>278274</v>
      </c>
    </row>
    <row r="9" spans="1:6">
      <c r="A9" s="4" t="s">
        <v>94</v>
      </c>
      <c r="C9" s="5" t="n">
        <v>56783</v>
      </c>
      <c r="D9" s="5" t="n">
        <v>58735</v>
      </c>
      <c r="E9" s="5" t="n">
        <v>113930</v>
      </c>
      <c r="F9" s="5" t="n">
        <v>122736</v>
      </c>
    </row>
    <row r="10" spans="1:6">
      <c r="A10" s="4" t="s">
        <v>95</v>
      </c>
      <c r="C10" s="5" t="n">
        <v>12566</v>
      </c>
      <c r="D10" s="5" t="n">
        <v>12518</v>
      </c>
      <c r="E10" s="5" t="n">
        <v>13465</v>
      </c>
      <c r="F10" s="5" t="n">
        <v>24020</v>
      </c>
    </row>
    <row r="11" spans="1:6">
      <c r="A11" s="4" t="s">
        <v>96</v>
      </c>
      <c r="C11" s="5" t="n">
        <v>312818</v>
      </c>
      <c r="D11" s="5" t="n">
        <v>327736</v>
      </c>
      <c r="E11" s="5" t="n">
        <v>603657</v>
      </c>
      <c r="F11" s="5" t="n">
        <v>636524</v>
      </c>
    </row>
    <row r="12" spans="1:6">
      <c r="A12" s="4" t="s">
        <v>97</v>
      </c>
      <c r="C12" s="5" t="n">
        <v>51543</v>
      </c>
      <c r="D12" s="5" t="n">
        <v>91676</v>
      </c>
      <c r="E12" s="5" t="n">
        <v>97260</v>
      </c>
      <c r="F12" s="5" t="n">
        <v>129663</v>
      </c>
    </row>
    <row r="13" spans="1:6">
      <c r="A13" s="3" t="s">
        <v>98</v>
      </c>
    </row>
    <row r="14" spans="1:6">
      <c r="A14" s="4" t="s">
        <v>99</v>
      </c>
      <c r="C14" s="5" t="n">
        <v>28454</v>
      </c>
      <c r="D14" s="5" t="n">
        <v>18225</v>
      </c>
      <c r="E14" s="5" t="n">
        <v>41821</v>
      </c>
      <c r="F14" s="5" t="n">
        <v>34823</v>
      </c>
    </row>
    <row r="15" spans="1:6">
      <c r="A15" s="4" t="s">
        <v>100</v>
      </c>
      <c r="C15" s="5" t="n">
        <v>1410</v>
      </c>
      <c r="D15" s="5" t="n">
        <v>3236</v>
      </c>
      <c r="E15" s="5" t="n">
        <v>3119</v>
      </c>
      <c r="F15" s="5" t="n">
        <v>4911</v>
      </c>
    </row>
    <row r="16" spans="1:6">
      <c r="A16" s="4" t="s">
        <v>101</v>
      </c>
      <c r="C16" s="5" t="n">
        <v>-558</v>
      </c>
      <c r="D16" s="5" t="n">
        <v>-701</v>
      </c>
      <c r="E16" s="5" t="n">
        <v>-1279</v>
      </c>
      <c r="F16" s="5" t="n">
        <v>-1284</v>
      </c>
    </row>
    <row r="17" spans="1:6">
      <c r="A17" s="4" t="s">
        <v>102</v>
      </c>
      <c r="C17" s="5" t="n">
        <v>-6659</v>
      </c>
      <c r="D17" s="5" t="n">
        <v>1332</v>
      </c>
      <c r="E17" s="5" t="n">
        <v>-6639</v>
      </c>
      <c r="F17" s="5" t="n">
        <v>653</v>
      </c>
    </row>
    <row r="18" spans="1:6">
      <c r="A18" s="4" t="s">
        <v>103</v>
      </c>
      <c r="C18" s="5" t="n">
        <v>934</v>
      </c>
      <c r="D18" s="5" t="n">
        <v>4422</v>
      </c>
      <c r="E18" s="5" t="n">
        <v>7997</v>
      </c>
      <c r="F18" s="5" t="n">
        <v>6594</v>
      </c>
    </row>
    <row r="19" spans="1:6">
      <c r="A19" s="4" t="s">
        <v>104</v>
      </c>
      <c r="C19" s="5" t="n">
        <v>27962</v>
      </c>
      <c r="D19" s="5" t="n">
        <v>65162</v>
      </c>
      <c r="E19" s="5" t="n">
        <v>52241</v>
      </c>
      <c r="F19" s="5" t="n">
        <v>83966</v>
      </c>
    </row>
    <row r="20" spans="1:6">
      <c r="A20" s="4" t="s">
        <v>105</v>
      </c>
      <c r="C20" s="5" t="n">
        <v>12819</v>
      </c>
      <c r="D20" s="5" t="n">
        <v>26138</v>
      </c>
      <c r="E20" s="5" t="n">
        <v>17973</v>
      </c>
      <c r="F20" s="5" t="n">
        <v>4142</v>
      </c>
    </row>
    <row r="21" spans="1:6">
      <c r="A21" s="4" t="s">
        <v>106</v>
      </c>
      <c r="C21" s="5" t="n">
        <v>15143</v>
      </c>
      <c r="D21" s="5" t="n">
        <v>39024</v>
      </c>
      <c r="E21" s="5" t="n">
        <v>34268</v>
      </c>
      <c r="F21" s="5" t="n">
        <v>79824</v>
      </c>
    </row>
    <row r="22" spans="1:6">
      <c r="A22" s="4" t="s">
        <v>107</v>
      </c>
      <c r="C22" s="5" t="n">
        <v>-1615</v>
      </c>
      <c r="E22" s="5" t="n">
        <v>-1615</v>
      </c>
    </row>
    <row r="23" spans="1:6">
      <c r="A23" s="4" t="s">
        <v>108</v>
      </c>
      <c r="C23" s="7" t="n">
        <v>16758</v>
      </c>
      <c r="D23" s="7" t="n">
        <v>39024</v>
      </c>
      <c r="E23" s="7" t="n">
        <v>35883</v>
      </c>
      <c r="F23" s="7" t="n">
        <v>79824</v>
      </c>
    </row>
    <row r="24" spans="1:6">
      <c r="A24" s="3" t="s">
        <v>109</v>
      </c>
    </row>
    <row r="25" spans="1:6">
      <c r="A25" s="4" t="s">
        <v>110</v>
      </c>
      <c r="B25" s="4" t="s">
        <v>111</v>
      </c>
      <c r="C25" s="8" t="n">
        <v>0.11</v>
      </c>
      <c r="D25" s="8" t="n">
        <v>0.27</v>
      </c>
      <c r="E25" s="8" t="n">
        <v>0.25</v>
      </c>
      <c r="F25" s="8" t="n">
        <v>0.5600000000000001</v>
      </c>
    </row>
    <row r="26" spans="1:6">
      <c r="A26" s="4" t="s">
        <v>112</v>
      </c>
      <c r="B26" s="4" t="s">
        <v>111</v>
      </c>
      <c r="C26" s="8" t="n">
        <v>0.11</v>
      </c>
      <c r="D26" s="8" t="n">
        <v>0.26</v>
      </c>
      <c r="E26" s="8" t="n">
        <v>0.24</v>
      </c>
      <c r="F26" s="8" t="n">
        <v>0.54</v>
      </c>
    </row>
    <row r="27" spans="1:6">
      <c r="A27" s="3" t="s">
        <v>113</v>
      </c>
    </row>
    <row r="28" spans="1:6">
      <c r="A28" s="4" t="s">
        <v>110</v>
      </c>
      <c r="C28" s="5" t="n">
        <v>146293</v>
      </c>
      <c r="D28" s="5" t="n">
        <v>144415</v>
      </c>
      <c r="E28" s="5" t="n">
        <v>145823</v>
      </c>
      <c r="F28" s="5" t="n">
        <v>143637</v>
      </c>
    </row>
    <row r="29" spans="1:6">
      <c r="A29" s="4" t="s">
        <v>112</v>
      </c>
      <c r="C29" s="5" t="n">
        <v>149276</v>
      </c>
      <c r="D29" s="5" t="n">
        <v>148063</v>
      </c>
      <c r="E29" s="5" t="n">
        <v>149132</v>
      </c>
      <c r="F29" s="5" t="n">
        <v>147610</v>
      </c>
    </row>
    <row r="30" spans="1:6">
      <c r="A30" t="n"/>
    </row>
    <row r="31" spans="1:6">
      <c r="A31" s="4" t="s">
        <v>111</v>
      </c>
      <c r="B31" s="4" t="s">
        <v>114</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276</v>
      </c>
      <c r="B1" s="2" t="s">
        <v>1</v>
      </c>
    </row>
    <row r="2" spans="1:2">
      <c r="B2" s="2" t="s">
        <v>277</v>
      </c>
    </row>
    <row r="3" spans="1:2">
      <c r="A3" s="3" t="s">
        <v>278</v>
      </c>
    </row>
    <row r="4" spans="1:2">
      <c r="A4" s="4" t="s">
        <v>279</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9" t="n">
        <v>23.9</v>
      </c>
      <c r="C3" s="9" t="n">
        <v>2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85</v>
      </c>
      <c r="D1" s="2" t="s">
        <v>2</v>
      </c>
      <c r="E1" s="2" t="s">
        <v>87</v>
      </c>
      <c r="F1" s="2" t="s">
        <v>2</v>
      </c>
      <c r="G1" s="2" t="s">
        <v>87</v>
      </c>
    </row>
    <row r="2" spans="1:7">
      <c r="A2" s="3" t="s">
        <v>286</v>
      </c>
    </row>
    <row r="3" spans="1:7">
      <c r="A3" s="4" t="s">
        <v>287</v>
      </c>
      <c r="D3" s="4" t="s">
        <v>288</v>
      </c>
      <c r="F3" s="4" t="s">
        <v>288</v>
      </c>
    </row>
    <row r="4" spans="1:7">
      <c r="A4" s="4" t="s">
        <v>289</v>
      </c>
      <c r="C4" s="4" t="s">
        <v>290</v>
      </c>
    </row>
    <row r="5" spans="1:7">
      <c r="A5" s="4" t="s">
        <v>95</v>
      </c>
      <c r="D5" s="7" t="n">
        <v>12566</v>
      </c>
      <c r="E5" s="7" t="n">
        <v>12518</v>
      </c>
      <c r="F5" s="7" t="n">
        <v>13465</v>
      </c>
      <c r="G5" s="7" t="n">
        <v>24020</v>
      </c>
    </row>
    <row r="6" spans="1:7">
      <c r="A6" s="4" t="s">
        <v>291</v>
      </c>
      <c r="C6" s="7" t="n">
        <v>54000</v>
      </c>
    </row>
    <row r="7" spans="1:7">
      <c r="A7" s="4" t="s">
        <v>292</v>
      </c>
    </row>
    <row r="8" spans="1:7">
      <c r="A8" s="3" t="s">
        <v>286</v>
      </c>
    </row>
    <row r="9" spans="1:7">
      <c r="A9" s="4" t="s">
        <v>293</v>
      </c>
      <c r="C9" s="5" t="n">
        <v>34000</v>
      </c>
    </row>
    <row r="10" spans="1:7">
      <c r="A10" s="4" t="s">
        <v>294</v>
      </c>
      <c r="C10" s="5" t="n">
        <v>13000</v>
      </c>
    </row>
    <row r="11" spans="1:7">
      <c r="A11" s="4" t="s">
        <v>295</v>
      </c>
    </row>
    <row r="12" spans="1:7">
      <c r="A12" s="3" t="s">
        <v>286</v>
      </c>
    </row>
    <row r="13" spans="1:7">
      <c r="A13" s="4" t="s">
        <v>291</v>
      </c>
      <c r="C13" s="7" t="n">
        <v>7000</v>
      </c>
    </row>
    <row r="14" spans="1:7">
      <c r="A14" s="4" t="s">
        <v>296</v>
      </c>
    </row>
    <row r="15" spans="1:7">
      <c r="A15" s="3" t="s">
        <v>286</v>
      </c>
    </row>
    <row r="16" spans="1:7">
      <c r="A16" s="4" t="s">
        <v>287</v>
      </c>
      <c r="C16" s="4" t="s">
        <v>297</v>
      </c>
    </row>
    <row r="17" spans="1:7">
      <c r="A17" s="4" t="s">
        <v>293</v>
      </c>
      <c r="C17" s="7" t="n">
        <v>98000</v>
      </c>
    </row>
    <row r="18" spans="1:7">
      <c r="A18" s="4" t="s">
        <v>298</v>
      </c>
    </row>
    <row r="19" spans="1:7">
      <c r="A19" s="3" t="s">
        <v>286</v>
      </c>
    </row>
    <row r="20" spans="1:7">
      <c r="A20" s="4" t="s">
        <v>95</v>
      </c>
      <c r="D20" s="7" t="n">
        <v>1100</v>
      </c>
    </row>
    <row r="21" spans="1:7">
      <c r="A21" s="4" t="s">
        <v>299</v>
      </c>
    </row>
    <row r="22" spans="1:7">
      <c r="A22" s="3" t="s">
        <v>286</v>
      </c>
    </row>
    <row r="23" spans="1:7">
      <c r="A23" s="4" t="s">
        <v>300</v>
      </c>
      <c r="B23" s="7" t="n">
        <v>2100000</v>
      </c>
    </row>
    <row r="24" spans="1:7">
      <c r="A24" s="4" t="s">
        <v>301</v>
      </c>
    </row>
    <row r="25" spans="1:7">
      <c r="A25" s="3" t="s">
        <v>286</v>
      </c>
    </row>
    <row r="26" spans="1:7">
      <c r="A26" s="4" t="s">
        <v>287</v>
      </c>
      <c r="C26" s="4" t="s">
        <v>2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14"/>
  </cols>
  <sheetData>
    <row r="1" spans="1:6">
      <c r="A1" s="1" t="s">
        <v>302</v>
      </c>
      <c r="B1" s="2" t="s">
        <v>303</v>
      </c>
      <c r="D1" s="2" t="s">
        <v>1</v>
      </c>
    </row>
    <row r="2" spans="1:6">
      <c r="B2" s="2" t="s">
        <v>285</v>
      </c>
      <c r="D2" s="2" t="s">
        <v>2</v>
      </c>
      <c r="E2" s="2" t="s">
        <v>87</v>
      </c>
      <c r="F2" s="2" t="s">
        <v>25</v>
      </c>
    </row>
    <row r="3" spans="1:6">
      <c r="A3" s="3" t="s">
        <v>304</v>
      </c>
    </row>
    <row r="4" spans="1:6">
      <c r="A4" s="4" t="s">
        <v>305</v>
      </c>
      <c r="B4" s="7" t="n">
        <v>97905</v>
      </c>
      <c r="D4" s="7" t="n">
        <v>97905</v>
      </c>
      <c r="E4" s="7" t="n">
        <v>-84</v>
      </c>
    </row>
    <row r="5" spans="1:6">
      <c r="A5" s="3" t="s">
        <v>306</v>
      </c>
    </row>
    <row r="6" spans="1:6">
      <c r="A6" s="4" t="s">
        <v>307</v>
      </c>
      <c r="B6" s="5" t="n">
        <v>1984</v>
      </c>
    </row>
    <row r="7" spans="1:6">
      <c r="A7" s="4" t="s">
        <v>308</v>
      </c>
      <c r="B7" s="5" t="n">
        <v>1714</v>
      </c>
    </row>
    <row r="8" spans="1:6">
      <c r="A8" s="4" t="s">
        <v>43</v>
      </c>
      <c r="B8" s="5" t="n">
        <v>68</v>
      </c>
    </row>
    <row r="9" spans="1:6">
      <c r="A9" s="4" t="s">
        <v>309</v>
      </c>
      <c r="B9" s="5" t="n">
        <v>57700</v>
      </c>
      <c r="C9" s="4" t="s">
        <v>111</v>
      </c>
      <c r="D9" s="5" t="n">
        <v>57700</v>
      </c>
    </row>
    <row r="10" spans="1:6">
      <c r="A10" s="4" t="s">
        <v>310</v>
      </c>
      <c r="B10" s="5" t="n">
        <v>-15000</v>
      </c>
    </row>
    <row r="11" spans="1:6">
      <c r="A11" s="4" t="s">
        <v>311</v>
      </c>
      <c r="B11" s="5" t="n">
        <v>-27314</v>
      </c>
    </row>
    <row r="12" spans="1:6">
      <c r="A12" s="4" t="s">
        <v>312</v>
      </c>
      <c r="B12" s="5" t="n">
        <v>19152</v>
      </c>
    </row>
    <row r="13" spans="1:6">
      <c r="A13" s="4" t="s">
        <v>39</v>
      </c>
      <c r="B13" s="7" t="n">
        <v>78753</v>
      </c>
      <c r="C13" s="4" t="s">
        <v>313</v>
      </c>
      <c r="D13" s="7" t="n">
        <v>1017430</v>
      </c>
      <c r="F13" s="7" t="n">
        <v>936067</v>
      </c>
    </row>
    <row r="14" spans="1:6">
      <c r="A14" t="n"/>
    </row>
    <row r="15" spans="1:6">
      <c r="A15" s="4" t="s">
        <v>111</v>
      </c>
      <c r="B15" s="4" t="s">
        <v>314</v>
      </c>
    </row>
    <row r="16" spans="1:6">
      <c r="A16" s="4" t="s">
        <v>313</v>
      </c>
      <c r="B16" s="4" t="s">
        <v>315</v>
      </c>
    </row>
  </sheetData>
  <mergeCells count="7">
    <mergeCell ref="A1:A2"/>
    <mergeCell ref="B1:C1"/>
    <mergeCell ref="D1:E1"/>
    <mergeCell ref="B2:C2"/>
    <mergeCell ref="A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86</v>
      </c>
      <c r="D1" s="2" t="s">
        <v>1</v>
      </c>
    </row>
    <row r="2" spans="1:5">
      <c r="B2" s="2" t="s">
        <v>2</v>
      </c>
      <c r="C2" s="2" t="s">
        <v>87</v>
      </c>
      <c r="D2" s="2" t="s">
        <v>2</v>
      </c>
      <c r="E2" s="2" t="s">
        <v>87</v>
      </c>
    </row>
    <row r="3" spans="1:5">
      <c r="A3" s="4" t="s">
        <v>106</v>
      </c>
      <c r="B3" s="7" t="n">
        <v>15143</v>
      </c>
      <c r="C3" s="7" t="n">
        <v>39024</v>
      </c>
      <c r="D3" s="7" t="n">
        <v>34268</v>
      </c>
      <c r="E3" s="7" t="n">
        <v>79824</v>
      </c>
    </row>
    <row r="4" spans="1:5">
      <c r="A4" s="3" t="s">
        <v>116</v>
      </c>
    </row>
    <row r="5" spans="1:5">
      <c r="A5" s="4" t="s">
        <v>117</v>
      </c>
      <c r="B5" s="5" t="n">
        <v>28</v>
      </c>
      <c r="C5" s="5" t="n">
        <v>123</v>
      </c>
      <c r="D5" s="5" t="n">
        <v>37</v>
      </c>
      <c r="E5" s="5" t="n">
        <v>-156</v>
      </c>
    </row>
    <row r="6" spans="1:5">
      <c r="A6" s="4" t="s">
        <v>118</v>
      </c>
      <c r="B6" s="5" t="n">
        <v>0</v>
      </c>
      <c r="C6" s="5" t="n">
        <v>0</v>
      </c>
      <c r="D6" s="5" t="n">
        <v>0</v>
      </c>
      <c r="E6" s="5" t="n">
        <v>0</v>
      </c>
    </row>
    <row r="7" spans="1:5">
      <c r="A7" s="4" t="s">
        <v>119</v>
      </c>
      <c r="B7" s="5" t="n">
        <v>28</v>
      </c>
      <c r="C7" s="5" t="n">
        <v>123</v>
      </c>
      <c r="D7" s="5" t="n">
        <v>37</v>
      </c>
      <c r="E7" s="5" t="n">
        <v>-156</v>
      </c>
    </row>
    <row r="8" spans="1:5">
      <c r="A8" s="3" t="s">
        <v>120</v>
      </c>
    </row>
    <row r="9" spans="1:5">
      <c r="A9" s="4" t="s">
        <v>121</v>
      </c>
      <c r="B9" s="5" t="n">
        <v>-684</v>
      </c>
      <c r="C9" s="5" t="n">
        <v>-3058</v>
      </c>
      <c r="D9" s="5" t="n">
        <v>-3791</v>
      </c>
      <c r="E9" s="5" t="n">
        <v>-4335</v>
      </c>
    </row>
    <row r="10" spans="1:5">
      <c r="A10" s="4" t="s">
        <v>122</v>
      </c>
      <c r="B10" s="5" t="n">
        <v>1191</v>
      </c>
      <c r="C10" s="5" t="n">
        <v>1215</v>
      </c>
      <c r="D10" s="5" t="n">
        <v>2324</v>
      </c>
      <c r="E10" s="5" t="n">
        <v>2373</v>
      </c>
    </row>
    <row r="11" spans="1:5">
      <c r="A11" s="4" t="s">
        <v>123</v>
      </c>
      <c r="B11" s="5" t="n">
        <v>507</v>
      </c>
      <c r="C11" s="5" t="n">
        <v>-1843</v>
      </c>
      <c r="D11" s="5" t="n">
        <v>-1467</v>
      </c>
      <c r="E11" s="5" t="n">
        <v>-1962</v>
      </c>
    </row>
    <row r="12" spans="1:5">
      <c r="A12" s="4" t="s">
        <v>124</v>
      </c>
      <c r="B12" s="5" t="n">
        <v>-22</v>
      </c>
      <c r="D12" s="5" t="n">
        <v>83</v>
      </c>
    </row>
    <row r="13" spans="1:5">
      <c r="A13" s="4" t="s">
        <v>125</v>
      </c>
      <c r="B13" s="5" t="n">
        <v>-212</v>
      </c>
      <c r="C13" s="5" t="n">
        <v>207</v>
      </c>
      <c r="D13" s="5" t="n">
        <v>-270</v>
      </c>
      <c r="E13" s="5" t="n">
        <v>131</v>
      </c>
    </row>
    <row r="14" spans="1:5">
      <c r="A14" s="4" t="s">
        <v>126</v>
      </c>
      <c r="B14" s="5" t="n">
        <v>301</v>
      </c>
      <c r="C14" s="5" t="n">
        <v>-1513</v>
      </c>
      <c r="D14" s="5" t="n">
        <v>-1617</v>
      </c>
      <c r="E14" s="5" t="n">
        <v>-1987</v>
      </c>
    </row>
    <row r="15" spans="1:5">
      <c r="A15" s="4" t="s">
        <v>127</v>
      </c>
      <c r="B15" s="5" t="n">
        <v>15444</v>
      </c>
      <c r="C15" s="5" t="n">
        <v>37511</v>
      </c>
      <c r="D15" s="5" t="n">
        <v>32651</v>
      </c>
      <c r="E15" s="5" t="n">
        <v>77837</v>
      </c>
    </row>
    <row r="16" spans="1:5">
      <c r="A16" s="4" t="s">
        <v>128</v>
      </c>
      <c r="B16" s="5" t="n">
        <v>-1630</v>
      </c>
      <c r="D16" s="5" t="n">
        <v>-1630</v>
      </c>
    </row>
    <row r="17" spans="1:5">
      <c r="A17" s="4" t="s">
        <v>129</v>
      </c>
      <c r="B17" s="7" t="n">
        <v>17074</v>
      </c>
      <c r="C17" s="7" t="n">
        <v>37511</v>
      </c>
      <c r="D17" s="7" t="n">
        <v>34281</v>
      </c>
      <c r="E17" s="7" t="n">
        <v>778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6</v>
      </c>
      <c r="B1" s="2" t="s">
        <v>303</v>
      </c>
    </row>
    <row r="2" spans="1:2">
      <c r="B2" s="2" t="s">
        <v>317</v>
      </c>
    </row>
    <row r="3" spans="1:2">
      <c r="A3" s="3" t="s">
        <v>304</v>
      </c>
    </row>
    <row r="4" spans="1:2">
      <c r="A4" s="4" t="s">
        <v>318</v>
      </c>
      <c r="B4" s="7"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r="A1" s="1" t="s">
        <v>319</v>
      </c>
      <c r="B1" s="2" t="s">
        <v>1</v>
      </c>
      <c r="C1" t="n"/>
    </row>
    <row r="2" spans="1:4">
      <c r="B2" s="2" t="s">
        <v>2</v>
      </c>
      <c r="C2" s="2" t="s">
        <v>285</v>
      </c>
      <c r="D2" s="2" t="s">
        <v>111</v>
      </c>
    </row>
    <row r="3" spans="1:4">
      <c r="A3" s="3" t="s">
        <v>286</v>
      </c>
      <c r="C3" t="n"/>
    </row>
    <row r="4" spans="1:4">
      <c r="A4" s="4" t="s">
        <v>320</v>
      </c>
      <c r="B4" s="7" t="n">
        <v>57700</v>
      </c>
      <c r="C4" s="7" t="n">
        <v>57700</v>
      </c>
    </row>
    <row r="5" spans="1:4">
      <c r="A5" s="4" t="s">
        <v>321</v>
      </c>
      <c r="C5" t="n"/>
    </row>
    <row r="6" spans="1:4">
      <c r="A6" s="3" t="s">
        <v>286</v>
      </c>
      <c r="C6" t="n"/>
    </row>
    <row r="7" spans="1:4">
      <c r="A7" s="4" t="s">
        <v>320</v>
      </c>
      <c r="B7" s="7" t="n">
        <v>26200</v>
      </c>
      <c r="C7" t="n"/>
    </row>
    <row r="8" spans="1:4">
      <c r="A8" s="4" t="s">
        <v>322</v>
      </c>
      <c r="B8" s="4" t="s">
        <v>323</v>
      </c>
      <c r="C8" t="n"/>
    </row>
    <row r="9" spans="1:4">
      <c r="A9" s="4" t="s">
        <v>324</v>
      </c>
      <c r="C9" t="n"/>
    </row>
    <row r="10" spans="1:4">
      <c r="A10" s="3" t="s">
        <v>286</v>
      </c>
      <c r="C10" t="n"/>
    </row>
    <row r="11" spans="1:4">
      <c r="A11" s="4" t="s">
        <v>320</v>
      </c>
      <c r="B11" s="7" t="n">
        <v>25600</v>
      </c>
      <c r="C11" t="n"/>
    </row>
    <row r="12" spans="1:4">
      <c r="A12" s="4" t="s">
        <v>322</v>
      </c>
      <c r="B12" s="4" t="s">
        <v>325</v>
      </c>
      <c r="C12" t="n"/>
    </row>
    <row r="13" spans="1:4">
      <c r="A13" s="4" t="s">
        <v>326</v>
      </c>
      <c r="C13" t="n"/>
    </row>
    <row r="14" spans="1:4">
      <c r="A14" s="3" t="s">
        <v>286</v>
      </c>
      <c r="C14" t="n"/>
    </row>
    <row r="15" spans="1:4">
      <c r="A15" s="4" t="s">
        <v>320</v>
      </c>
      <c r="B15" s="7" t="n">
        <v>5900</v>
      </c>
      <c r="C15" t="n"/>
    </row>
    <row r="16" spans="1:4">
      <c r="A16" t="n"/>
    </row>
    <row r="17" spans="1:4">
      <c r="A17" s="4" t="s">
        <v>111</v>
      </c>
      <c r="B17" s="4" t="s">
        <v>314</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1"/>
    <col customWidth="1" max="3" min="3" width="12"/>
  </cols>
  <sheetData>
    <row r="1" spans="1:3">
      <c r="A1" s="1" t="s">
        <v>327</v>
      </c>
      <c r="B1" s="2" t="s">
        <v>328</v>
      </c>
      <c r="C1" s="2" t="s">
        <v>328</v>
      </c>
    </row>
    <row r="2" spans="1:3">
      <c r="A2" s="3" t="s">
        <v>329</v>
      </c>
    </row>
    <row r="3" spans="1:3">
      <c r="A3" s="4" t="s">
        <v>330</v>
      </c>
      <c r="C3" s="7" t="n">
        <v>1314723</v>
      </c>
    </row>
    <row r="4" spans="1:3">
      <c r="A4" s="4" t="s">
        <v>331</v>
      </c>
      <c r="C4" s="5" t="n">
        <v>-378656</v>
      </c>
    </row>
    <row r="5" spans="1:3">
      <c r="A5" s="4" t="s">
        <v>332</v>
      </c>
      <c r="C5" s="5" t="n">
        <v>936067</v>
      </c>
    </row>
    <row r="6" spans="1:3">
      <c r="A6" s="4" t="s">
        <v>333</v>
      </c>
      <c r="B6" s="7" t="n">
        <v>78800</v>
      </c>
      <c r="C6" s="5" t="n">
        <v>78753</v>
      </c>
    </row>
    <row r="7" spans="1:3">
      <c r="A7" s="4" t="s">
        <v>334</v>
      </c>
      <c r="C7" s="5" t="n">
        <v>2610</v>
      </c>
    </row>
    <row r="8" spans="1:3">
      <c r="A8" s="4" t="s">
        <v>335</v>
      </c>
      <c r="B8" s="5" t="n">
        <v>1396086</v>
      </c>
      <c r="C8" s="5" t="n">
        <v>1396086</v>
      </c>
    </row>
    <row r="9" spans="1:3">
      <c r="A9" s="4" t="s">
        <v>336</v>
      </c>
      <c r="B9" s="5" t="n">
        <v>-378656</v>
      </c>
      <c r="C9" s="5" t="n">
        <v>-378656</v>
      </c>
    </row>
    <row r="10" spans="1:3">
      <c r="A10" s="4" t="s">
        <v>337</v>
      </c>
      <c r="B10" s="5" t="n">
        <v>1017430</v>
      </c>
      <c r="C10" s="5" t="n">
        <v>1017430</v>
      </c>
    </row>
    <row r="11" spans="1:3">
      <c r="A11" s="4" t="s">
        <v>338</v>
      </c>
    </row>
    <row r="12" spans="1:3">
      <c r="A12" s="3" t="s">
        <v>329</v>
      </c>
    </row>
    <row r="13" spans="1:3">
      <c r="A13" s="4" t="s">
        <v>330</v>
      </c>
      <c r="C13" s="5" t="n">
        <v>684597</v>
      </c>
    </row>
    <row r="14" spans="1:3">
      <c r="A14" s="4" t="s">
        <v>332</v>
      </c>
      <c r="C14" s="5" t="n">
        <v>684597</v>
      </c>
    </row>
    <row r="15" spans="1:3">
      <c r="A15" s="4" t="s">
        <v>335</v>
      </c>
      <c r="B15" s="5" t="n">
        <v>684597</v>
      </c>
      <c r="C15" s="5" t="n">
        <v>684597</v>
      </c>
    </row>
    <row r="16" spans="1:3">
      <c r="A16" s="4" t="s">
        <v>337</v>
      </c>
      <c r="B16" s="5" t="n">
        <v>684597</v>
      </c>
      <c r="C16" s="5" t="n">
        <v>684597</v>
      </c>
    </row>
    <row r="17" spans="1:3">
      <c r="A17" s="4" t="s">
        <v>339</v>
      </c>
    </row>
    <row r="18" spans="1:3">
      <c r="A18" s="3" t="s">
        <v>329</v>
      </c>
    </row>
    <row r="19" spans="1:3">
      <c r="A19" s="4" t="s">
        <v>331</v>
      </c>
      <c r="C19" s="5" t="n">
        <v>-378656</v>
      </c>
    </row>
    <row r="20" spans="1:3">
      <c r="A20" s="4" t="s">
        <v>332</v>
      </c>
      <c r="C20" s="5" t="n">
        <v>251470</v>
      </c>
    </row>
    <row r="21" spans="1:3">
      <c r="A21" s="4" t="s">
        <v>333</v>
      </c>
      <c r="C21" s="5" t="n">
        <v>78753</v>
      </c>
    </row>
    <row r="22" spans="1:3">
      <c r="A22" s="4" t="s">
        <v>334</v>
      </c>
      <c r="C22" s="5" t="n">
        <v>2610</v>
      </c>
    </row>
    <row r="23" spans="1:3">
      <c r="A23" s="4" t="s">
        <v>335</v>
      </c>
      <c r="B23" s="5" t="n">
        <v>711489</v>
      </c>
      <c r="C23" s="5" t="n">
        <v>711489</v>
      </c>
    </row>
    <row r="24" spans="1:3">
      <c r="A24" s="4" t="s">
        <v>336</v>
      </c>
      <c r="B24" s="5" t="n">
        <v>-378656</v>
      </c>
      <c r="C24" s="5" t="n">
        <v>-378656</v>
      </c>
    </row>
    <row r="25" spans="1:3">
      <c r="A25" s="4" t="s">
        <v>337</v>
      </c>
      <c r="B25" s="7" t="n">
        <v>332833</v>
      </c>
      <c r="C25" s="7" t="n">
        <v>3328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r="A1" s="1" t="s">
        <v>340</v>
      </c>
      <c r="B1" s="2" t="s">
        <v>86</v>
      </c>
      <c r="D1" s="2" t="s">
        <v>1</v>
      </c>
    </row>
    <row r="2" spans="1:5">
      <c r="B2" s="2" t="s">
        <v>173</v>
      </c>
      <c r="C2" s="2" t="s">
        <v>341</v>
      </c>
      <c r="D2" s="2" t="s">
        <v>173</v>
      </c>
      <c r="E2" s="2" t="s">
        <v>342</v>
      </c>
    </row>
    <row r="3" spans="1:5">
      <c r="A3" s="3" t="s">
        <v>343</v>
      </c>
    </row>
    <row r="4" spans="1:5">
      <c r="A4" s="4" t="s">
        <v>39</v>
      </c>
      <c r="B4" s="7" t="n">
        <v>78800</v>
      </c>
      <c r="D4" s="7" t="n">
        <v>78753</v>
      </c>
    </row>
    <row r="5" spans="1:5">
      <c r="A5" s="4" t="s">
        <v>344</v>
      </c>
      <c r="B5" s="7" t="n">
        <v>923837</v>
      </c>
      <c r="D5" s="7" t="n">
        <v>923837</v>
      </c>
      <c r="E5" s="7" t="n">
        <v>943388</v>
      </c>
    </row>
    <row r="6" spans="1:5">
      <c r="A6" s="4" t="s">
        <v>345</v>
      </c>
    </row>
    <row r="7" spans="1:5">
      <c r="A7" s="3" t="s">
        <v>343</v>
      </c>
    </row>
    <row r="8" spans="1:5">
      <c r="A8" s="4" t="s">
        <v>344</v>
      </c>
      <c r="C8" s="7" t="n">
        <v>34300</v>
      </c>
    </row>
    <row r="9" spans="1:5">
      <c r="A9" s="4" t="s">
        <v>346</v>
      </c>
      <c r="C9" s="5" t="n">
        <v>4000</v>
      </c>
    </row>
    <row r="10" spans="1:5">
      <c r="A10" s="4" t="s">
        <v>347</v>
      </c>
      <c r="C10" s="4" t="s">
        <v>3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49</v>
      </c>
      <c r="B1" s="2" t="s">
        <v>2</v>
      </c>
      <c r="C1" s="2" t="s">
        <v>25</v>
      </c>
    </row>
    <row r="2" spans="1:3">
      <c r="A2" s="3" t="s">
        <v>350</v>
      </c>
    </row>
    <row r="3" spans="1:3">
      <c r="A3" s="4" t="s">
        <v>351</v>
      </c>
      <c r="B3" s="7" t="n">
        <v>128852</v>
      </c>
      <c r="C3" s="7" t="n">
        <v>126748</v>
      </c>
    </row>
    <row r="4" spans="1:3">
      <c r="A4" s="3" t="s">
        <v>352</v>
      </c>
    </row>
    <row r="5" spans="1:3">
      <c r="A5" s="4" t="s">
        <v>351</v>
      </c>
      <c r="B5" s="5" t="n">
        <v>7153</v>
      </c>
      <c r="C5" s="5" t="n">
        <v>8631</v>
      </c>
    </row>
    <row r="6" spans="1:3">
      <c r="A6" s="4" t="s">
        <v>353</v>
      </c>
      <c r="B6" s="5" t="n">
        <v>25352</v>
      </c>
      <c r="C6" s="5" t="n">
        <v>27355</v>
      </c>
    </row>
    <row r="7" spans="1:3">
      <c r="A7" s="4" t="s">
        <v>354</v>
      </c>
      <c r="B7" s="5" t="n">
        <v>16261</v>
      </c>
      <c r="C7" s="5" t="n">
        <v>15161</v>
      </c>
    </row>
    <row r="8" spans="1:3">
      <c r="A8" s="4" t="s">
        <v>355</v>
      </c>
      <c r="B8" s="5" t="n">
        <v>26615</v>
      </c>
      <c r="C8" s="5" t="n">
        <v>26493</v>
      </c>
    </row>
    <row r="9" spans="1:3">
      <c r="A9" s="4" t="s">
        <v>356</v>
      </c>
      <c r="B9" s="5" t="n">
        <v>75381</v>
      </c>
      <c r="C9" s="5" t="n">
        <v>77640</v>
      </c>
    </row>
    <row r="10" spans="1:3">
      <c r="A10" s="4" t="s">
        <v>328</v>
      </c>
      <c r="B10" s="7" t="n">
        <v>204233</v>
      </c>
      <c r="C10" s="7" t="n">
        <v>2043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7</v>
      </c>
      <c r="B1" s="2" t="s">
        <v>173</v>
      </c>
    </row>
    <row r="2" spans="1:2">
      <c r="A2" s="3" t="s">
        <v>358</v>
      </c>
    </row>
    <row r="3" spans="1:2">
      <c r="A3" s="4" t="s">
        <v>359</v>
      </c>
      <c r="B3" s="7" t="n">
        <v>128852</v>
      </c>
    </row>
    <row r="4" spans="1:2">
      <c r="A4" s="4" t="s">
        <v>360</v>
      </c>
      <c r="B4" s="5" t="n">
        <v>3043</v>
      </c>
    </row>
    <row r="5" spans="1:2">
      <c r="A5" s="4" t="s">
        <v>361</v>
      </c>
      <c r="B5" s="5" t="n">
        <v>0</v>
      </c>
    </row>
    <row r="6" spans="1:2">
      <c r="A6" s="4" t="s">
        <v>362</v>
      </c>
      <c r="B6" s="5" t="n">
        <v>4110</v>
      </c>
    </row>
    <row r="7" spans="1:2">
      <c r="A7" s="4" t="s">
        <v>328</v>
      </c>
      <c r="B7" s="7" t="n">
        <v>1360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63</v>
      </c>
      <c r="B1" s="2" t="s">
        <v>86</v>
      </c>
      <c r="C1" s="2" t="s">
        <v>364</v>
      </c>
    </row>
    <row r="2" spans="1:3">
      <c r="B2" s="2" t="s">
        <v>2</v>
      </c>
      <c r="C2" s="2" t="s">
        <v>25</v>
      </c>
    </row>
    <row r="3" spans="1:3">
      <c r="A3" s="3" t="s">
        <v>358</v>
      </c>
    </row>
    <row r="4" spans="1:3">
      <c r="A4" s="4" t="s">
        <v>365</v>
      </c>
      <c r="B4" s="9" t="n">
        <v>0.2</v>
      </c>
      <c r="C4" s="7"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4" t="s">
        <v>367</v>
      </c>
    </row>
    <row r="3" spans="1:3">
      <c r="A3" s="3" t="s">
        <v>368</v>
      </c>
    </row>
    <row r="4" spans="1:3">
      <c r="A4" s="4" t="s">
        <v>369</v>
      </c>
      <c r="B4" s="7" t="n">
        <v>-7320</v>
      </c>
      <c r="C4" s="7" t="n">
        <v>-6414</v>
      </c>
    </row>
    <row r="5" spans="1:3">
      <c r="A5" s="4" t="s">
        <v>370</v>
      </c>
    </row>
    <row r="6" spans="1:3">
      <c r="A6" s="3" t="s">
        <v>368</v>
      </c>
    </row>
    <row r="7" spans="1:3">
      <c r="A7" s="4" t="s">
        <v>369</v>
      </c>
      <c r="B7" s="5" t="n">
        <v>-3208</v>
      </c>
      <c r="C7" s="5" t="n">
        <v>-201</v>
      </c>
    </row>
    <row r="8" spans="1:3">
      <c r="A8" s="4" t="s">
        <v>371</v>
      </c>
    </row>
    <row r="9" spans="1:3">
      <c r="A9" s="3" t="s">
        <v>368</v>
      </c>
    </row>
    <row r="10" spans="1:3">
      <c r="A10" s="4" t="s">
        <v>372</v>
      </c>
      <c r="C10" s="5" t="n">
        <v>1416</v>
      </c>
    </row>
    <row r="11" spans="1:3">
      <c r="A11" s="4" t="s">
        <v>373</v>
      </c>
    </row>
    <row r="12" spans="1:3">
      <c r="A12" s="3" t="s">
        <v>368</v>
      </c>
    </row>
    <row r="13" spans="1:3">
      <c r="A13" s="4" t="s">
        <v>372</v>
      </c>
      <c r="B13" s="5" t="n">
        <v>14186</v>
      </c>
      <c r="C13" s="5" t="n">
        <v>2876</v>
      </c>
    </row>
    <row r="14" spans="1:3">
      <c r="A14" s="4" t="s">
        <v>374</v>
      </c>
    </row>
    <row r="15" spans="1:3">
      <c r="A15" s="3" t="s">
        <v>368</v>
      </c>
    </row>
    <row r="16" spans="1:3">
      <c r="A16" s="4" t="s">
        <v>372</v>
      </c>
      <c r="B16" s="5" t="n">
        <v>64020</v>
      </c>
      <c r="C16" s="5" t="n">
        <v>63171</v>
      </c>
    </row>
    <row r="17" spans="1:3">
      <c r="A17" s="4" t="s">
        <v>375</v>
      </c>
    </row>
    <row r="18" spans="1:3">
      <c r="A18" s="3" t="s">
        <v>368</v>
      </c>
    </row>
    <row r="19" spans="1:3">
      <c r="A19" s="4" t="s">
        <v>372</v>
      </c>
      <c r="B19" s="5" t="n">
        <v>38022</v>
      </c>
      <c r="C19" s="5" t="n">
        <v>37737</v>
      </c>
    </row>
    <row r="20" spans="1:3">
      <c r="A20" s="4" t="s">
        <v>376</v>
      </c>
    </row>
    <row r="21" spans="1:3">
      <c r="A21" s="3" t="s">
        <v>368</v>
      </c>
    </row>
    <row r="22" spans="1:3">
      <c r="A22" s="4" t="s">
        <v>372</v>
      </c>
      <c r="B22" s="5" t="n">
        <v>48</v>
      </c>
      <c r="C22" s="5" t="n">
        <v>46</v>
      </c>
    </row>
    <row r="23" spans="1:3">
      <c r="A23" s="4" t="s">
        <v>377</v>
      </c>
    </row>
    <row r="24" spans="1:3">
      <c r="A24" s="3" t="s">
        <v>368</v>
      </c>
    </row>
    <row r="25" spans="1:3">
      <c r="A25" s="4" t="s">
        <v>372</v>
      </c>
      <c r="B25" s="5" t="n">
        <v>210</v>
      </c>
      <c r="C25" s="5" t="n">
        <v>210</v>
      </c>
    </row>
    <row r="26" spans="1:3">
      <c r="A26" s="4" t="s">
        <v>378</v>
      </c>
    </row>
    <row r="27" spans="1:3">
      <c r="A27" s="3" t="s">
        <v>368</v>
      </c>
    </row>
    <row r="28" spans="1:3">
      <c r="A28" s="4" t="s">
        <v>372</v>
      </c>
      <c r="B28" s="5" t="n">
        <v>29989</v>
      </c>
      <c r="C28" s="5" t="n">
        <v>133</v>
      </c>
    </row>
    <row r="29" spans="1:3">
      <c r="A29" s="4" t="s">
        <v>379</v>
      </c>
    </row>
    <row r="30" spans="1:3">
      <c r="A30" s="3" t="s">
        <v>368</v>
      </c>
    </row>
    <row r="31" spans="1:3">
      <c r="A31" s="4" t="s">
        <v>372</v>
      </c>
      <c r="B31" s="5" t="n">
        <v>3710</v>
      </c>
      <c r="C31" s="5" t="n">
        <v>3369</v>
      </c>
    </row>
    <row r="32" spans="1:3">
      <c r="A32" s="4" t="s">
        <v>380</v>
      </c>
    </row>
    <row r="33" spans="1:3">
      <c r="A33" s="3" t="s">
        <v>368</v>
      </c>
    </row>
    <row r="34" spans="1:3">
      <c r="A34" s="4" t="s">
        <v>372</v>
      </c>
      <c r="C34" s="5" t="n">
        <v>1000</v>
      </c>
    </row>
    <row r="35" spans="1:3">
      <c r="A35" s="4" t="s">
        <v>381</v>
      </c>
    </row>
    <row r="36" spans="1:3">
      <c r="A36" s="3" t="s">
        <v>368</v>
      </c>
    </row>
    <row r="37" spans="1:3">
      <c r="A37" s="4" t="s">
        <v>372</v>
      </c>
      <c r="C37" s="5" t="n">
        <v>29708</v>
      </c>
    </row>
    <row r="38" spans="1:3">
      <c r="A38" s="4" t="s">
        <v>382</v>
      </c>
    </row>
    <row r="39" spans="1:3">
      <c r="A39" s="3" t="s">
        <v>368</v>
      </c>
    </row>
    <row r="40" spans="1:3">
      <c r="A40" s="4" t="s">
        <v>372</v>
      </c>
      <c r="B40" s="5" t="n">
        <v>210</v>
      </c>
      <c r="C40" s="5" t="n">
        <v>210</v>
      </c>
    </row>
    <row r="41" spans="1:3">
      <c r="A41" s="4" t="s">
        <v>383</v>
      </c>
    </row>
    <row r="42" spans="1:3">
      <c r="A42" s="3" t="s">
        <v>368</v>
      </c>
    </row>
    <row r="43" spans="1:3">
      <c r="A43" s="4" t="s">
        <v>372</v>
      </c>
      <c r="B43" s="5" t="n">
        <v>29989</v>
      </c>
      <c r="C43" s="5" t="n">
        <v>133</v>
      </c>
    </row>
    <row r="44" spans="1:3">
      <c r="A44" s="4" t="s">
        <v>384</v>
      </c>
    </row>
    <row r="45" spans="1:3">
      <c r="A45" s="3" t="s">
        <v>368</v>
      </c>
    </row>
    <row r="46" spans="1:3">
      <c r="A46" s="4" t="s">
        <v>372</v>
      </c>
      <c r="C46" s="5" t="n">
        <v>29708</v>
      </c>
    </row>
    <row r="47" spans="1:3">
      <c r="A47" s="4" t="s">
        <v>385</v>
      </c>
    </row>
    <row r="48" spans="1:3">
      <c r="A48" s="3" t="s">
        <v>368</v>
      </c>
    </row>
    <row r="49" spans="1:3">
      <c r="A49" s="4" t="s">
        <v>369</v>
      </c>
      <c r="B49" s="5" t="n">
        <v>-7320</v>
      </c>
      <c r="C49" s="5" t="n">
        <v>-6414</v>
      </c>
    </row>
    <row r="50" spans="1:3">
      <c r="A50" s="4" t="s">
        <v>386</v>
      </c>
    </row>
    <row r="51" spans="1:3">
      <c r="A51" s="3" t="s">
        <v>368</v>
      </c>
    </row>
    <row r="52" spans="1:3">
      <c r="A52" s="4" t="s">
        <v>369</v>
      </c>
      <c r="B52" s="5" t="n">
        <v>-3208</v>
      </c>
      <c r="C52" s="5" t="n">
        <v>-201</v>
      </c>
    </row>
    <row r="53" spans="1:3">
      <c r="A53" s="4" t="s">
        <v>387</v>
      </c>
    </row>
    <row r="54" spans="1:3">
      <c r="A54" s="3" t="s">
        <v>368</v>
      </c>
    </row>
    <row r="55" spans="1:3">
      <c r="A55" s="4" t="s">
        <v>372</v>
      </c>
      <c r="C55" s="5" t="n">
        <v>1416</v>
      </c>
    </row>
    <row r="56" spans="1:3">
      <c r="A56" s="4" t="s">
        <v>388</v>
      </c>
    </row>
    <row r="57" spans="1:3">
      <c r="A57" s="3" t="s">
        <v>368</v>
      </c>
    </row>
    <row r="58" spans="1:3">
      <c r="A58" s="4" t="s">
        <v>372</v>
      </c>
      <c r="B58" s="5" t="n">
        <v>14186</v>
      </c>
      <c r="C58" s="5" t="n">
        <v>2876</v>
      </c>
    </row>
    <row r="59" spans="1:3">
      <c r="A59" s="4" t="s">
        <v>389</v>
      </c>
    </row>
    <row r="60" spans="1:3">
      <c r="A60" s="3" t="s">
        <v>368</v>
      </c>
    </row>
    <row r="61" spans="1:3">
      <c r="A61" s="4" t="s">
        <v>372</v>
      </c>
      <c r="B61" s="5" t="n">
        <v>64020</v>
      </c>
      <c r="C61" s="5" t="n">
        <v>63171</v>
      </c>
    </row>
    <row r="62" spans="1:3">
      <c r="A62" s="4" t="s">
        <v>390</v>
      </c>
    </row>
    <row r="63" spans="1:3">
      <c r="A63" s="3" t="s">
        <v>368</v>
      </c>
    </row>
    <row r="64" spans="1:3">
      <c r="A64" s="4" t="s">
        <v>372</v>
      </c>
      <c r="B64" s="5" t="n">
        <v>38022</v>
      </c>
      <c r="C64" s="5" t="n">
        <v>37737</v>
      </c>
    </row>
    <row r="65" spans="1:3">
      <c r="A65" s="4" t="s">
        <v>391</v>
      </c>
    </row>
    <row r="66" spans="1:3">
      <c r="A66" s="3" t="s">
        <v>368</v>
      </c>
    </row>
    <row r="67" spans="1:3">
      <c r="A67" s="4" t="s">
        <v>372</v>
      </c>
      <c r="B67" s="5" t="n">
        <v>48</v>
      </c>
      <c r="C67" s="5" t="n">
        <v>46</v>
      </c>
    </row>
    <row r="68" spans="1:3">
      <c r="A68" s="4" t="s">
        <v>392</v>
      </c>
    </row>
    <row r="69" spans="1:3">
      <c r="A69" s="3" t="s">
        <v>368</v>
      </c>
    </row>
    <row r="70" spans="1:3">
      <c r="A70" s="4" t="s">
        <v>372</v>
      </c>
      <c r="B70" s="7" t="n">
        <v>3710</v>
      </c>
      <c r="C70" s="5" t="n">
        <v>3369</v>
      </c>
    </row>
    <row r="71" spans="1:3">
      <c r="A71" s="4" t="s">
        <v>393</v>
      </c>
    </row>
    <row r="72" spans="1:3">
      <c r="A72" s="3" t="s">
        <v>368</v>
      </c>
    </row>
    <row r="73" spans="1:3">
      <c r="A73" s="4" t="s">
        <v>372</v>
      </c>
      <c r="C73" s="7" t="n">
        <v>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31"/>
    <col customWidth="1" max="11" min="11" width="21"/>
  </cols>
  <sheetData>
    <row r="1" spans="1:11">
      <c r="A1" s="1" t="s">
        <v>394</v>
      </c>
      <c r="B1" s="2" t="s">
        <v>303</v>
      </c>
      <c r="C1" s="2" t="s">
        <v>86</v>
      </c>
      <c r="E1" s="2" t="s">
        <v>1</v>
      </c>
      <c r="F1" t="n"/>
    </row>
    <row r="2" spans="1:11">
      <c r="B2" s="2" t="s">
        <v>395</v>
      </c>
      <c r="C2" s="2" t="s">
        <v>173</v>
      </c>
      <c r="D2" s="2" t="s">
        <v>396</v>
      </c>
      <c r="E2" s="2" t="s">
        <v>173</v>
      </c>
      <c r="F2" s="2" t="s">
        <v>396</v>
      </c>
      <c r="G2" s="2" t="s">
        <v>397</v>
      </c>
      <c r="H2" s="2" t="s">
        <v>398</v>
      </c>
      <c r="I2" s="2" t="s">
        <v>399</v>
      </c>
      <c r="J2" s="2" t="s">
        <v>400</v>
      </c>
      <c r="K2" s="2" t="s">
        <v>401</v>
      </c>
    </row>
    <row r="3" spans="1:11">
      <c r="A3" s="3" t="s">
        <v>402</v>
      </c>
    </row>
    <row r="4" spans="1:11">
      <c r="A4" s="4" t="s">
        <v>403</v>
      </c>
      <c r="C4" s="7" t="n">
        <v>0</v>
      </c>
      <c r="E4" s="7" t="n">
        <v>0</v>
      </c>
    </row>
    <row r="5" spans="1:11">
      <c r="A5" s="4" t="s">
        <v>404</v>
      </c>
      <c r="E5" s="5" t="n">
        <v>6000000</v>
      </c>
    </row>
    <row r="6" spans="1:11">
      <c r="A6" s="4" t="s">
        <v>405</v>
      </c>
      <c r="C6" s="7" t="n">
        <v>7600000</v>
      </c>
      <c r="E6" s="7" t="n">
        <v>7600000</v>
      </c>
    </row>
    <row r="7" spans="1:11">
      <c r="A7" s="4" t="s">
        <v>406</v>
      </c>
    </row>
    <row r="8" spans="1:11">
      <c r="A8" s="3" t="s">
        <v>402</v>
      </c>
    </row>
    <row r="9" spans="1:11">
      <c r="A9" s="4" t="s">
        <v>407</v>
      </c>
      <c r="G9" s="10" t="n">
        <v>90000000</v>
      </c>
    </row>
    <row r="10" spans="1:11">
      <c r="A10" s="4" t="s">
        <v>408</v>
      </c>
    </row>
    <row r="11" spans="1:11">
      <c r="A11" s="3" t="s">
        <v>402</v>
      </c>
    </row>
    <row r="12" spans="1:11">
      <c r="A12" s="4" t="s">
        <v>409</v>
      </c>
      <c r="G12" s="10" t="n">
        <v>30000000</v>
      </c>
      <c r="H12" s="11" t="n">
        <v>80000000</v>
      </c>
    </row>
    <row r="13" spans="1:11">
      <c r="A13" s="4" t="s">
        <v>410</v>
      </c>
    </row>
    <row r="14" spans="1:11">
      <c r="A14" s="3" t="s">
        <v>402</v>
      </c>
    </row>
    <row r="15" spans="1:11">
      <c r="A15" s="4" t="s">
        <v>411</v>
      </c>
      <c r="B15" s="5" t="n">
        <v>6</v>
      </c>
    </row>
    <row r="16" spans="1:11">
      <c r="A16" s="4" t="s">
        <v>412</v>
      </c>
      <c r="B16" s="7" t="n">
        <v>100000000</v>
      </c>
    </row>
    <row r="17" spans="1:11">
      <c r="A17" s="4" t="s">
        <v>413</v>
      </c>
      <c r="B17" s="7" t="n">
        <v>600000000</v>
      </c>
    </row>
    <row r="18" spans="1:11">
      <c r="A18" s="4" t="s">
        <v>414</v>
      </c>
      <c r="C18" s="4" t="s">
        <v>415</v>
      </c>
      <c r="E18" s="4" t="s">
        <v>415</v>
      </c>
      <c r="F18" s="4" t="s">
        <v>415</v>
      </c>
      <c r="G18" s="4" t="s">
        <v>415</v>
      </c>
      <c r="H18" s="4" t="s">
        <v>415</v>
      </c>
    </row>
    <row r="19" spans="1:11">
      <c r="A19" s="4" t="s">
        <v>416</v>
      </c>
      <c r="E19" s="4" t="s">
        <v>417</v>
      </c>
    </row>
    <row r="20" spans="1:11">
      <c r="A20" s="4" t="s">
        <v>418</v>
      </c>
      <c r="E20" s="4" t="s">
        <v>419</v>
      </c>
    </row>
    <row r="21" spans="1:11">
      <c r="A21" s="4" t="s">
        <v>420</v>
      </c>
      <c r="E21" s="4" t="s">
        <v>421</v>
      </c>
    </row>
    <row r="22" spans="1:11">
      <c r="A22" s="4" t="s">
        <v>299</v>
      </c>
    </row>
    <row r="23" spans="1:11">
      <c r="A23" s="3" t="s">
        <v>402</v>
      </c>
    </row>
    <row r="24" spans="1:11">
      <c r="A24" s="4" t="s">
        <v>422</v>
      </c>
      <c r="J24" s="12" t="n">
        <v>1325</v>
      </c>
    </row>
    <row r="25" spans="1:11">
      <c r="A25" s="4" t="s">
        <v>423</v>
      </c>
      <c r="J25" s="12" t="n">
        <v>439</v>
      </c>
    </row>
    <row r="26" spans="1:11">
      <c r="A26" s="4" t="s">
        <v>424</v>
      </c>
    </row>
    <row r="27" spans="1:11">
      <c r="A27" s="3" t="s">
        <v>402</v>
      </c>
    </row>
    <row r="28" spans="1:11">
      <c r="A28" s="4" t="s">
        <v>425</v>
      </c>
      <c r="F28" s="12" t="n">
        <v>220</v>
      </c>
    </row>
    <row r="29" spans="1:11">
      <c r="A29" s="4" t="s">
        <v>426</v>
      </c>
      <c r="D29" s="13" t="n">
        <v>6.8</v>
      </c>
    </row>
    <row r="30" spans="1:11">
      <c r="A30" s="4" t="s">
        <v>427</v>
      </c>
    </row>
    <row r="31" spans="1:11">
      <c r="A31" s="3" t="s">
        <v>402</v>
      </c>
    </row>
    <row r="32" spans="1:11">
      <c r="A32" s="4" t="s">
        <v>411</v>
      </c>
      <c r="B32" s="5" t="n">
        <v>3</v>
      </c>
    </row>
    <row r="33" spans="1:11">
      <c r="A33" s="4" t="s">
        <v>412</v>
      </c>
      <c r="B33" s="7" t="n">
        <v>100000000</v>
      </c>
    </row>
    <row r="34" spans="1:11">
      <c r="A34" s="4" t="s">
        <v>413</v>
      </c>
      <c r="B34" s="7" t="n">
        <v>300000000</v>
      </c>
    </row>
    <row r="35" spans="1:11">
      <c r="A35" s="4" t="s">
        <v>414</v>
      </c>
      <c r="C35" s="4" t="s">
        <v>428</v>
      </c>
      <c r="E35" s="4" t="s">
        <v>428</v>
      </c>
      <c r="F35" s="4" t="s">
        <v>428</v>
      </c>
      <c r="G35" s="4" t="s">
        <v>428</v>
      </c>
      <c r="H35" s="4" t="s">
        <v>428</v>
      </c>
    </row>
    <row r="36" spans="1:11">
      <c r="A36" s="4" t="s">
        <v>416</v>
      </c>
      <c r="E36" s="4" t="s">
        <v>417</v>
      </c>
    </row>
    <row r="37" spans="1:11">
      <c r="A37" s="4" t="s">
        <v>418</v>
      </c>
      <c r="E37" s="4" t="s">
        <v>419</v>
      </c>
    </row>
    <row r="38" spans="1:11">
      <c r="A38" s="4" t="s">
        <v>420</v>
      </c>
      <c r="E38" s="4" t="s">
        <v>429</v>
      </c>
    </row>
    <row r="39" spans="1:11">
      <c r="A39" s="4" t="s">
        <v>430</v>
      </c>
      <c r="E39" s="4" t="s">
        <v>421</v>
      </c>
    </row>
    <row r="40" spans="1:11">
      <c r="A40" s="4" t="s">
        <v>431</v>
      </c>
    </row>
    <row r="41" spans="1:11">
      <c r="A41" s="3" t="s">
        <v>402</v>
      </c>
    </row>
    <row r="42" spans="1:11">
      <c r="A42" s="4" t="s">
        <v>432</v>
      </c>
      <c r="I42" s="7" t="n">
        <v>990000000</v>
      </c>
      <c r="K42" s="7" t="n">
        <v>1100000000</v>
      </c>
    </row>
    <row r="43" spans="1:11">
      <c r="A43" s="4" t="s">
        <v>433</v>
      </c>
    </row>
    <row r="44" spans="1:11">
      <c r="A44" s="3" t="s">
        <v>402</v>
      </c>
    </row>
    <row r="45" spans="1:11">
      <c r="A45" s="4" t="s">
        <v>432</v>
      </c>
      <c r="I45" s="5" t="n">
        <v>543800000</v>
      </c>
      <c r="K45" s="5" t="n">
        <v>825000000</v>
      </c>
    </row>
    <row r="46" spans="1:11">
      <c r="A46" s="4" t="s">
        <v>434</v>
      </c>
    </row>
    <row r="47" spans="1:11">
      <c r="A47" s="3" t="s">
        <v>402</v>
      </c>
    </row>
    <row r="48" spans="1:11">
      <c r="A48" s="4" t="s">
        <v>432</v>
      </c>
      <c r="I48" s="5" t="n">
        <v>500000000</v>
      </c>
      <c r="K48" s="7" t="n">
        <v>250000000</v>
      </c>
    </row>
    <row r="49" spans="1:11">
      <c r="A49" s="4" t="s">
        <v>435</v>
      </c>
    </row>
    <row r="50" spans="1:11">
      <c r="A50" s="3" t="s">
        <v>402</v>
      </c>
    </row>
    <row r="51" spans="1:11">
      <c r="A51" s="4" t="s">
        <v>432</v>
      </c>
      <c r="I51" s="7" t="n">
        <v>800000000</v>
      </c>
    </row>
  </sheetData>
  <mergeCells count="3">
    <mergeCell ref="A1:A2"/>
    <mergeCell ref="C1:D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86</v>
      </c>
      <c r="D1" s="2" t="s">
        <v>1</v>
      </c>
    </row>
    <row r="2" spans="1:5">
      <c r="B2" s="2" t="s">
        <v>2</v>
      </c>
      <c r="C2" s="2" t="s">
        <v>87</v>
      </c>
      <c r="D2" s="2" t="s">
        <v>2</v>
      </c>
      <c r="E2" s="2" t="s">
        <v>87</v>
      </c>
    </row>
    <row r="3" spans="1:5">
      <c r="A3" s="3" t="s">
        <v>437</v>
      </c>
    </row>
    <row r="4" spans="1:5">
      <c r="A4" s="4" t="s">
        <v>438</v>
      </c>
      <c r="B4" s="7" t="n">
        <v>-1057</v>
      </c>
      <c r="C4" s="7" t="n">
        <v>-4864</v>
      </c>
      <c r="D4" s="7" t="n">
        <v>-6001</v>
      </c>
      <c r="E4" s="7" t="n">
        <v>-6836</v>
      </c>
    </row>
    <row r="5" spans="1:5">
      <c r="A5" s="4" t="s">
        <v>439</v>
      </c>
    </row>
    <row r="6" spans="1:5">
      <c r="A6" s="3" t="s">
        <v>437</v>
      </c>
    </row>
    <row r="7" spans="1:5">
      <c r="A7" s="4" t="s">
        <v>440</v>
      </c>
      <c r="B7" s="7" t="n">
        <v>1841</v>
      </c>
      <c r="C7" s="7" t="n">
        <v>1889</v>
      </c>
      <c r="D7" s="7" t="n">
        <v>3679</v>
      </c>
      <c r="E7" s="7" t="n">
        <v>37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86</v>
      </c>
      <c r="D1" s="2" t="s">
        <v>1</v>
      </c>
    </row>
    <row r="2" spans="1:5">
      <c r="B2" s="2" t="s">
        <v>2</v>
      </c>
      <c r="C2" s="2" t="s">
        <v>87</v>
      </c>
      <c r="D2" s="2" t="s">
        <v>2</v>
      </c>
      <c r="E2" s="2" t="s">
        <v>87</v>
      </c>
    </row>
    <row r="3" spans="1:5">
      <c r="A3" s="4" t="s">
        <v>131</v>
      </c>
      <c r="B3" s="7" t="n">
        <v>-17</v>
      </c>
      <c r="C3" s="7" t="n">
        <v>-12</v>
      </c>
      <c r="D3" s="7" t="n">
        <v>-21</v>
      </c>
      <c r="E3" s="7" t="n">
        <v>90</v>
      </c>
    </row>
    <row r="4" spans="1:5">
      <c r="A4" s="4" t="s">
        <v>132</v>
      </c>
      <c r="B4" s="5" t="n">
        <v>373</v>
      </c>
      <c r="C4" s="5" t="n">
        <v>1806</v>
      </c>
      <c r="D4" s="5" t="n">
        <v>2210</v>
      </c>
      <c r="E4" s="5" t="n">
        <v>2501</v>
      </c>
    </row>
    <row r="5" spans="1:5">
      <c r="A5" s="4" t="s">
        <v>133</v>
      </c>
      <c r="B5" s="7" t="n">
        <v>-650</v>
      </c>
      <c r="C5" s="7" t="n">
        <v>-674</v>
      </c>
      <c r="D5" s="7" t="n">
        <v>-1355</v>
      </c>
      <c r="E5" s="7" t="n">
        <v>-13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4" t="s">
        <v>442</v>
      </c>
    </row>
    <row r="3" spans="1:3">
      <c r="A3" s="3" t="s">
        <v>402</v>
      </c>
    </row>
    <row r="4" spans="1:3">
      <c r="A4" s="4" t="s">
        <v>443</v>
      </c>
      <c r="B4" s="7" t="n">
        <v>14186</v>
      </c>
      <c r="C4" s="7" t="n">
        <v>2876</v>
      </c>
    </row>
    <row r="5" spans="1:3">
      <c r="A5" s="4" t="s">
        <v>444</v>
      </c>
    </row>
    <row r="6" spans="1:3">
      <c r="A6" s="3" t="s">
        <v>402</v>
      </c>
    </row>
    <row r="7" spans="1:3">
      <c r="A7" s="4" t="s">
        <v>445</v>
      </c>
      <c r="B7" s="5" t="n">
        <v>3208</v>
      </c>
      <c r="C7" s="5" t="n">
        <v>201</v>
      </c>
    </row>
    <row r="8" spans="1:3">
      <c r="A8" s="4" t="s">
        <v>446</v>
      </c>
    </row>
    <row r="9" spans="1:3">
      <c r="A9" s="3" t="s">
        <v>402</v>
      </c>
    </row>
    <row r="10" spans="1:3">
      <c r="A10" s="4" t="s">
        <v>445</v>
      </c>
      <c r="B10" s="5" t="n">
        <v>6001</v>
      </c>
      <c r="C10" s="5" t="n">
        <v>6414</v>
      </c>
    </row>
    <row r="11" spans="1:3">
      <c r="A11" s="4" t="s">
        <v>447</v>
      </c>
    </row>
    <row r="12" spans="1:3">
      <c r="A12" s="3" t="s">
        <v>402</v>
      </c>
    </row>
    <row r="13" spans="1:3">
      <c r="A13" s="4" t="s">
        <v>443</v>
      </c>
      <c r="C13" s="7" t="n">
        <v>1416</v>
      </c>
    </row>
    <row r="14" spans="1:3">
      <c r="A14" s="4" t="s">
        <v>448</v>
      </c>
    </row>
    <row r="15" spans="1:3">
      <c r="A15" s="3" t="s">
        <v>402</v>
      </c>
    </row>
    <row r="16" spans="1:3">
      <c r="A16" s="4" t="s">
        <v>445</v>
      </c>
      <c r="B16" s="7" t="n">
        <v>13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86</v>
      </c>
      <c r="D1" s="2" t="s">
        <v>1</v>
      </c>
    </row>
    <row r="2" spans="1:5">
      <c r="B2" s="2" t="s">
        <v>2</v>
      </c>
      <c r="C2" s="2" t="s">
        <v>87</v>
      </c>
      <c r="D2" s="2" t="s">
        <v>2</v>
      </c>
      <c r="E2" s="2" t="s">
        <v>87</v>
      </c>
    </row>
    <row r="3" spans="1:5">
      <c r="A3" s="3" t="s">
        <v>402</v>
      </c>
    </row>
    <row r="4" spans="1:5">
      <c r="A4" s="4" t="s">
        <v>99</v>
      </c>
      <c r="B4" s="7" t="n">
        <v>28454</v>
      </c>
      <c r="C4" s="7" t="n">
        <v>18225</v>
      </c>
      <c r="D4" s="7" t="n">
        <v>41821</v>
      </c>
      <c r="E4" s="7" t="n">
        <v>34823</v>
      </c>
    </row>
    <row r="5" spans="1:5">
      <c r="A5" s="4" t="s">
        <v>450</v>
      </c>
    </row>
    <row r="6" spans="1:5">
      <c r="A6" s="3" t="s">
        <v>402</v>
      </c>
    </row>
    <row r="7" spans="1:5">
      <c r="A7" s="4" t="s">
        <v>451</v>
      </c>
      <c r="B7" s="5" t="n">
        <v>2719</v>
      </c>
      <c r="D7" s="5" t="n">
        <v>13028</v>
      </c>
    </row>
    <row r="8" spans="1:5">
      <c r="A8" s="4" t="s">
        <v>452</v>
      </c>
    </row>
    <row r="9" spans="1:5">
      <c r="A9" s="3" t="s">
        <v>402</v>
      </c>
    </row>
    <row r="10" spans="1:5">
      <c r="A10" s="4" t="s">
        <v>99</v>
      </c>
      <c r="B10" s="7" t="n">
        <v>1841</v>
      </c>
      <c r="C10" s="7" t="n">
        <v>1889</v>
      </c>
      <c r="D10" s="7" t="n">
        <v>3679</v>
      </c>
      <c r="E10" s="7" t="n">
        <v>37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86</v>
      </c>
      <c r="D1" s="2" t="s">
        <v>1</v>
      </c>
    </row>
    <row r="2" spans="1:5">
      <c r="B2" s="2" t="s">
        <v>2</v>
      </c>
      <c r="C2" s="2" t="s">
        <v>87</v>
      </c>
      <c r="D2" s="2" t="s">
        <v>2</v>
      </c>
      <c r="E2" s="2" t="s">
        <v>87</v>
      </c>
    </row>
    <row r="3" spans="1:5">
      <c r="A3" s="3" t="s">
        <v>454</v>
      </c>
    </row>
    <row r="4" spans="1:5">
      <c r="A4" s="4" t="s">
        <v>455</v>
      </c>
      <c r="B4" s="7" t="n">
        <v>429</v>
      </c>
      <c r="C4" s="7" t="n">
        <v>446</v>
      </c>
      <c r="D4" s="7" t="n">
        <v>858</v>
      </c>
      <c r="E4" s="7" t="n">
        <v>892</v>
      </c>
    </row>
    <row r="5" spans="1:5">
      <c r="A5" s="4" t="s">
        <v>456</v>
      </c>
      <c r="B5" s="5" t="n">
        <v>-210</v>
      </c>
      <c r="C5" s="5" t="n">
        <v>-219</v>
      </c>
      <c r="D5" s="5" t="n">
        <v>-420</v>
      </c>
      <c r="E5" s="5" t="n">
        <v>-438</v>
      </c>
    </row>
    <row r="6" spans="1:5">
      <c r="A6" s="4" t="s">
        <v>457</v>
      </c>
      <c r="B6" s="5" t="n">
        <v>209</v>
      </c>
      <c r="C6" s="5" t="n">
        <v>76</v>
      </c>
      <c r="D6" s="5" t="n">
        <v>418</v>
      </c>
      <c r="E6" s="5" t="n">
        <v>152</v>
      </c>
    </row>
    <row r="7" spans="1:5">
      <c r="A7" s="4" t="s">
        <v>458</v>
      </c>
      <c r="B7" s="7" t="n">
        <v>428</v>
      </c>
      <c r="C7" s="7" t="n">
        <v>303</v>
      </c>
      <c r="D7" s="7" t="n">
        <v>856</v>
      </c>
      <c r="E7" s="7" t="n">
        <v>6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r="A1" s="1" t="s">
        <v>459</v>
      </c>
      <c r="B1" s="2" t="s">
        <v>460</v>
      </c>
    </row>
    <row r="2" spans="1:2">
      <c r="A2" s="3" t="s">
        <v>461</v>
      </c>
    </row>
    <row r="3" spans="1:2">
      <c r="A3" s="4" t="s">
        <v>462</v>
      </c>
      <c r="B3" s="5" t="n">
        <v>2</v>
      </c>
    </row>
    <row r="4" spans="1:2">
      <c r="A4" s="4" t="s">
        <v>463</v>
      </c>
      <c r="B4" s="9" t="n">
        <v>2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4</v>
      </c>
      <c r="B1" s="2" t="s">
        <v>1</v>
      </c>
    </row>
    <row r="2" spans="1:2">
      <c r="B2" s="2" t="s">
        <v>173</v>
      </c>
    </row>
    <row r="3" spans="1:2">
      <c r="A3" s="3" t="s">
        <v>465</v>
      </c>
    </row>
    <row r="4" spans="1:2">
      <c r="A4" s="4" t="s">
        <v>466</v>
      </c>
      <c r="B4" s="7" t="n">
        <v>74320</v>
      </c>
    </row>
    <row r="5" spans="1:2">
      <c r="A5" s="4" t="s">
        <v>467</v>
      </c>
      <c r="B5" s="5" t="n">
        <v>8049</v>
      </c>
    </row>
    <row r="6" spans="1:2">
      <c r="A6" s="4" t="s">
        <v>468</v>
      </c>
      <c r="B6" s="5" t="n">
        <v>-25391</v>
      </c>
    </row>
    <row r="7" spans="1:2">
      <c r="A7" s="4" t="s">
        <v>469</v>
      </c>
      <c r="B7" s="7" t="n">
        <v>569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0</v>
      </c>
      <c r="B1" s="2" t="s">
        <v>2</v>
      </c>
      <c r="C1" s="2" t="s">
        <v>25</v>
      </c>
    </row>
    <row r="2" spans="1:3">
      <c r="A2" s="3" t="s">
        <v>471</v>
      </c>
    </row>
    <row r="3" spans="1:3">
      <c r="A3" s="4" t="s">
        <v>472</v>
      </c>
      <c r="B3" s="7" t="n">
        <v>70741</v>
      </c>
      <c r="C3" s="7" t="n">
        <v>61068</v>
      </c>
    </row>
    <row r="4" spans="1:3">
      <c r="A4" s="4" t="s">
        <v>473</v>
      </c>
      <c r="B4" s="5" t="n">
        <v>4395</v>
      </c>
      <c r="C4" s="5" t="n">
        <v>6713</v>
      </c>
    </row>
    <row r="5" spans="1:3">
      <c r="A5" s="4" t="s">
        <v>474</v>
      </c>
      <c r="B5" s="5" t="n">
        <v>314420</v>
      </c>
      <c r="C5" s="5" t="n">
        <v>333384</v>
      </c>
    </row>
    <row r="6" spans="1:3">
      <c r="A6" s="4" t="s">
        <v>475</v>
      </c>
      <c r="B6" s="7" t="n">
        <v>389556</v>
      </c>
      <c r="C6" s="7" t="n">
        <v>4011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76</v>
      </c>
      <c r="B1" s="2" t="s">
        <v>2</v>
      </c>
      <c r="C1" s="2" t="s">
        <v>25</v>
      </c>
    </row>
    <row r="2" spans="1:3">
      <c r="A2" s="3" t="s">
        <v>477</v>
      </c>
    </row>
    <row r="3" spans="1:3">
      <c r="A3" s="4" t="s">
        <v>478</v>
      </c>
      <c r="B3" s="7" t="n">
        <v>68562</v>
      </c>
      <c r="C3" s="7" t="n">
        <v>87952</v>
      </c>
    </row>
    <row r="4" spans="1:3">
      <c r="A4" s="4" t="s">
        <v>479</v>
      </c>
      <c r="B4" s="5" t="n">
        <v>138517</v>
      </c>
      <c r="C4" s="5" t="n">
        <v>141581</v>
      </c>
    </row>
    <row r="5" spans="1:3">
      <c r="A5" s="4" t="s">
        <v>480</v>
      </c>
      <c r="B5" s="5" t="n">
        <v>416741</v>
      </c>
      <c r="C5" s="5" t="n">
        <v>402709</v>
      </c>
    </row>
    <row r="6" spans="1:3">
      <c r="A6" s="4" t="s">
        <v>481</v>
      </c>
      <c r="B6" s="5" t="n">
        <v>623820</v>
      </c>
      <c r="C6" s="5" t="n">
        <v>632242</v>
      </c>
    </row>
    <row r="7" spans="1:3">
      <c r="A7" s="4" t="s">
        <v>482</v>
      </c>
      <c r="B7" s="5" t="n">
        <v>-299666</v>
      </c>
      <c r="C7" s="5" t="n">
        <v>-265811</v>
      </c>
    </row>
    <row r="8" spans="1:3">
      <c r="A8" s="4" t="s">
        <v>483</v>
      </c>
      <c r="B8" s="7" t="n">
        <v>324154</v>
      </c>
      <c r="C8" s="7" t="n">
        <v>3664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9"/>
    <col customWidth="1" max="3" min="3" width="80"/>
    <col customWidth="1" max="4" min="4" width="21"/>
  </cols>
  <sheetData>
    <row r="1" spans="1:4">
      <c r="A1" s="1" t="s">
        <v>484</v>
      </c>
      <c r="B1" s="2" t="s">
        <v>86</v>
      </c>
      <c r="C1" s="2" t="s">
        <v>1</v>
      </c>
    </row>
    <row r="2" spans="1:4">
      <c r="B2" s="2" t="s">
        <v>485</v>
      </c>
      <c r="C2" s="2" t="s">
        <v>173</v>
      </c>
      <c r="D2" s="2" t="s">
        <v>486</v>
      </c>
    </row>
    <row r="3" spans="1:4">
      <c r="A3" s="3" t="s">
        <v>487</v>
      </c>
    </row>
    <row r="4" spans="1:4">
      <c r="A4" s="4" t="s">
        <v>488</v>
      </c>
      <c r="C4" s="7" t="n">
        <v>-6022</v>
      </c>
      <c r="D4" s="7" t="n">
        <v>-3186</v>
      </c>
    </row>
    <row r="5" spans="1:4">
      <c r="A5" s="4" t="s">
        <v>489</v>
      </c>
    </row>
    <row r="6" spans="1:4">
      <c r="A6" s="3" t="s">
        <v>487</v>
      </c>
    </row>
    <row r="7" spans="1:4">
      <c r="A7" s="4" t="s">
        <v>490</v>
      </c>
      <c r="B7" s="7" t="n">
        <v>71000</v>
      </c>
    </row>
    <row r="8" spans="1:4">
      <c r="A8" s="4" t="s">
        <v>491</v>
      </c>
      <c r="B8" s="7" t="n">
        <v>85500</v>
      </c>
    </row>
    <row r="9" spans="1:4">
      <c r="A9" s="4" t="s">
        <v>492</v>
      </c>
      <c r="B9" s="5" t="n">
        <v>2</v>
      </c>
    </row>
    <row r="10" spans="1:4">
      <c r="A10" s="4" t="s">
        <v>488</v>
      </c>
      <c r="C10" s="7" t="n">
        <v>-5300</v>
      </c>
    </row>
    <row r="11" spans="1:4">
      <c r="A11" s="4" t="s">
        <v>493</v>
      </c>
    </row>
    <row r="12" spans="1:4">
      <c r="A12" s="3" t="s">
        <v>487</v>
      </c>
    </row>
    <row r="13" spans="1:4">
      <c r="A13" s="4" t="s">
        <v>494</v>
      </c>
      <c r="B13" s="4" t="s">
        <v>495</v>
      </c>
    </row>
    <row r="14" spans="1:4">
      <c r="A14" s="4" t="s">
        <v>496</v>
      </c>
      <c r="C14" s="4" t="s">
        <v>497</v>
      </c>
    </row>
    <row r="15" spans="1:4">
      <c r="A15" s="4" t="s">
        <v>498</v>
      </c>
    </row>
    <row r="16" spans="1:4">
      <c r="A16" s="3" t="s">
        <v>487</v>
      </c>
    </row>
    <row r="17" spans="1:4">
      <c r="A17" s="4" t="s">
        <v>494</v>
      </c>
      <c r="B17" s="4" t="s">
        <v>49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500</v>
      </c>
      <c r="B1" s="2" t="s">
        <v>173</v>
      </c>
    </row>
    <row r="2" spans="1:2">
      <c r="A2" s="3" t="s">
        <v>487</v>
      </c>
    </row>
    <row r="3" spans="1:2">
      <c r="A3" s="4" t="s">
        <v>501</v>
      </c>
      <c r="B3" s="7" t="n">
        <v>1964</v>
      </c>
    </row>
    <row r="4" spans="1:2">
      <c r="A4" s="5" t="n">
        <v>2016</v>
      </c>
      <c r="B4" s="5" t="n">
        <v>4016</v>
      </c>
    </row>
    <row r="5" spans="1:2">
      <c r="A5" s="5" t="n">
        <v>2017</v>
      </c>
      <c r="B5" s="5" t="n">
        <v>4136</v>
      </c>
    </row>
    <row r="6" spans="1:2">
      <c r="A6" s="5" t="n">
        <v>2018</v>
      </c>
      <c r="B6" s="5" t="n">
        <v>4260</v>
      </c>
    </row>
    <row r="7" spans="1:2">
      <c r="A7" s="5" t="n">
        <v>2019</v>
      </c>
      <c r="B7" s="5" t="n">
        <v>4388</v>
      </c>
    </row>
    <row r="8" spans="1:2">
      <c r="A8" s="4" t="s">
        <v>502</v>
      </c>
      <c r="B8" s="5" t="n">
        <v>25277</v>
      </c>
    </row>
    <row r="9" spans="1:2">
      <c r="A9" s="4" t="s">
        <v>503</v>
      </c>
      <c r="B9" s="7" t="n">
        <v>440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48594</v>
      </c>
      <c r="C3" s="7" t="n">
        <v>73956</v>
      </c>
    </row>
    <row r="4" spans="1:3">
      <c r="A4" s="4" t="s">
        <v>507</v>
      </c>
      <c r="B4" s="5" t="n">
        <v>48594</v>
      </c>
      <c r="C4" s="5" t="n">
        <v>73956</v>
      </c>
    </row>
    <row r="5" spans="1:3">
      <c r="A5" s="4" t="s">
        <v>508</v>
      </c>
      <c r="B5" s="5" t="n">
        <v>1537641</v>
      </c>
      <c r="C5" s="5" t="n">
        <v>1467370</v>
      </c>
    </row>
    <row r="6" spans="1:3">
      <c r="A6" s="4" t="s">
        <v>509</v>
      </c>
      <c r="B6" s="5" t="n">
        <v>1537641</v>
      </c>
      <c r="C6" s="5" t="n">
        <v>1467370</v>
      </c>
    </row>
    <row r="7" spans="1:3">
      <c r="A7" s="4" t="s">
        <v>328</v>
      </c>
      <c r="B7" s="5" t="n">
        <v>1586235</v>
      </c>
      <c r="C7" s="5" t="n">
        <v>1541326</v>
      </c>
    </row>
    <row r="8" spans="1:3">
      <c r="A8" s="4" t="s">
        <v>510</v>
      </c>
    </row>
    <row r="9" spans="1:3">
      <c r="A9" s="3" t="s">
        <v>505</v>
      </c>
    </row>
    <row r="10" spans="1:3">
      <c r="A10" s="4" t="s">
        <v>506</v>
      </c>
      <c r="B10" s="5" t="n">
        <v>47915</v>
      </c>
      <c r="C10" s="5" t="n">
        <v>73956</v>
      </c>
    </row>
    <row r="11" spans="1:3">
      <c r="A11" s="4" t="s">
        <v>508</v>
      </c>
      <c r="B11" s="5" t="n">
        <v>936668</v>
      </c>
      <c r="C11" s="5" t="n">
        <v>925473</v>
      </c>
    </row>
    <row r="12" spans="1:3">
      <c r="A12" s="4" t="s">
        <v>511</v>
      </c>
    </row>
    <row r="13" spans="1:3">
      <c r="A13" s="3" t="s">
        <v>505</v>
      </c>
    </row>
    <row r="14" spans="1:3">
      <c r="A14" s="4" t="s">
        <v>512</v>
      </c>
      <c r="B14" s="5" t="n">
        <v>679</v>
      </c>
    </row>
    <row r="15" spans="1:3">
      <c r="A15" s="4" t="s">
        <v>513</v>
      </c>
      <c r="B15" s="5" t="n">
        <v>59076</v>
      </c>
      <c r="C15" s="5" t="n">
        <v>0</v>
      </c>
    </row>
    <row r="16" spans="1:3">
      <c r="A16" s="4" t="s">
        <v>514</v>
      </c>
    </row>
    <row r="17" spans="1:3">
      <c r="A17" s="3" t="s">
        <v>505</v>
      </c>
    </row>
    <row r="18" spans="1:3">
      <c r="A18" s="4" t="s">
        <v>508</v>
      </c>
      <c r="B18" s="5" t="n">
        <v>541897</v>
      </c>
      <c r="C18" s="5" t="n">
        <v>541897</v>
      </c>
    </row>
    <row r="19" spans="1:3">
      <c r="A19" s="4" t="s">
        <v>515</v>
      </c>
    </row>
    <row r="20" spans="1:3">
      <c r="A20" s="3" t="s">
        <v>505</v>
      </c>
    </row>
    <row r="21" spans="1:3">
      <c r="A21" s="4" t="s">
        <v>508</v>
      </c>
      <c r="B21" s="7" t="n">
        <v>0</v>
      </c>
      <c r="C21"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87</v>
      </c>
    </row>
    <row r="3" spans="1:3">
      <c r="A3" s="3" t="s">
        <v>135</v>
      </c>
    </row>
    <row r="4" spans="1:3">
      <c r="A4" s="4" t="s">
        <v>106</v>
      </c>
      <c r="B4" s="7" t="n">
        <v>34268</v>
      </c>
      <c r="C4" s="7" t="n">
        <v>79824</v>
      </c>
    </row>
    <row r="5" spans="1:3">
      <c r="A5" s="4" t="s">
        <v>136</v>
      </c>
      <c r="B5" s="5" t="n">
        <v>36937</v>
      </c>
      <c r="C5" s="5" t="n">
        <v>39675</v>
      </c>
    </row>
    <row r="6" spans="1:3">
      <c r="A6" s="4" t="s">
        <v>94</v>
      </c>
      <c r="B6" s="5" t="n">
        <v>115701</v>
      </c>
      <c r="C6" s="5" t="n">
        <v>122736</v>
      </c>
    </row>
    <row r="7" spans="1:3">
      <c r="A7" s="4" t="s">
        <v>137</v>
      </c>
      <c r="B7" s="5" t="n">
        <v>30267</v>
      </c>
      <c r="C7" s="5" t="n">
        <v>26317</v>
      </c>
    </row>
    <row r="8" spans="1:3">
      <c r="A8" s="4" t="s">
        <v>138</v>
      </c>
      <c r="B8" s="5" t="n">
        <v>-6789</v>
      </c>
      <c r="C8" s="5" t="n">
        <v>-14029</v>
      </c>
    </row>
    <row r="9" spans="1:3">
      <c r="A9" s="4" t="s">
        <v>139</v>
      </c>
      <c r="B9" s="5" t="n">
        <v>6293</v>
      </c>
      <c r="C9" s="5" t="n">
        <v>7194</v>
      </c>
    </row>
    <row r="10" spans="1:3">
      <c r="A10" s="4" t="s">
        <v>140</v>
      </c>
      <c r="B10" s="5" t="n">
        <v>2249</v>
      </c>
      <c r="C10" s="5" t="n">
        <v>1244</v>
      </c>
    </row>
    <row r="11" spans="1:3">
      <c r="A11" s="4" t="s">
        <v>100</v>
      </c>
      <c r="B11" s="5" t="n">
        <v>3119</v>
      </c>
      <c r="C11" s="5" t="n">
        <v>4911</v>
      </c>
    </row>
    <row r="12" spans="1:3">
      <c r="A12" s="4" t="s">
        <v>141</v>
      </c>
      <c r="B12" s="5" t="n">
        <v>6022</v>
      </c>
      <c r="C12" s="5" t="n">
        <v>3186</v>
      </c>
    </row>
    <row r="13" spans="1:3">
      <c r="A13" s="4" t="s">
        <v>142</v>
      </c>
      <c r="B13" s="5" t="n">
        <v>-12842</v>
      </c>
      <c r="C13" s="5" t="n">
        <v>-11325</v>
      </c>
    </row>
    <row r="14" spans="1:3">
      <c r="A14" s="3" t="s">
        <v>143</v>
      </c>
    </row>
    <row r="15" spans="1:3">
      <c r="A15" s="4" t="s">
        <v>144</v>
      </c>
      <c r="B15" s="5" t="n">
        <v>-188360</v>
      </c>
      <c r="C15" s="5" t="n">
        <v>-104036</v>
      </c>
    </row>
    <row r="16" spans="1:3">
      <c r="A16" s="4" t="s">
        <v>31</v>
      </c>
      <c r="B16" s="5" t="n">
        <v>-2687</v>
      </c>
      <c r="C16" s="5" t="n">
        <v>-8047</v>
      </c>
    </row>
    <row r="17" spans="1:3">
      <c r="A17" s="4" t="s">
        <v>145</v>
      </c>
      <c r="B17" s="5" t="n">
        <v>11609</v>
      </c>
      <c r="C17" s="5" t="n">
        <v>32281</v>
      </c>
    </row>
    <row r="18" spans="1:3">
      <c r="A18" s="4" t="s">
        <v>146</v>
      </c>
      <c r="B18" s="5" t="n">
        <v>28917</v>
      </c>
      <c r="C18" s="5" t="n">
        <v>62050</v>
      </c>
    </row>
    <row r="19" spans="1:3">
      <c r="A19" s="4" t="s">
        <v>147</v>
      </c>
      <c r="B19" s="5" t="n">
        <v>-56111</v>
      </c>
      <c r="C19" s="5" t="n">
        <v>5320</v>
      </c>
    </row>
    <row r="20" spans="1:3">
      <c r="A20" s="4" t="s">
        <v>148</v>
      </c>
      <c r="B20" s="5" t="n">
        <v>8593</v>
      </c>
      <c r="C20" s="5" t="n">
        <v>247301</v>
      </c>
    </row>
    <row r="21" spans="1:3">
      <c r="A21" s="3" t="s">
        <v>149</v>
      </c>
    </row>
    <row r="22" spans="1:3">
      <c r="A22" s="4" t="s">
        <v>150</v>
      </c>
      <c r="B22" s="5" t="n">
        <v>-24321</v>
      </c>
      <c r="C22" s="5" t="n">
        <v>-26292</v>
      </c>
    </row>
    <row r="23" spans="1:3">
      <c r="A23" s="4" t="s">
        <v>151</v>
      </c>
      <c r="B23" s="5" t="n">
        <v>-31103</v>
      </c>
      <c r="C23" s="5" t="n">
        <v>-23160</v>
      </c>
    </row>
    <row r="24" spans="1:3">
      <c r="A24" s="4" t="s">
        <v>152</v>
      </c>
      <c r="B24" s="5" t="n">
        <v>29615</v>
      </c>
      <c r="C24" s="5" t="n">
        <v>24681</v>
      </c>
    </row>
    <row r="25" spans="1:3">
      <c r="A25" s="4" t="s">
        <v>153</v>
      </c>
      <c r="B25" s="5" t="n">
        <v>-34340</v>
      </c>
    </row>
    <row r="26" spans="1:3">
      <c r="A26" s="4" t="s">
        <v>154</v>
      </c>
      <c r="B26" s="5" t="n">
        <v>24960</v>
      </c>
    </row>
    <row r="27" spans="1:3">
      <c r="A27" s="4" t="s">
        <v>155</v>
      </c>
      <c r="B27" s="5" t="n">
        <v>-97905</v>
      </c>
      <c r="C27" s="5" t="n">
        <v>84</v>
      </c>
    </row>
    <row r="28" spans="1:3">
      <c r="A28" s="4" t="s">
        <v>156</v>
      </c>
      <c r="B28" s="5" t="n">
        <v>2904</v>
      </c>
      <c r="C28" s="5" t="n">
        <v>19</v>
      </c>
    </row>
    <row r="29" spans="1:3">
      <c r="A29" s="4" t="s">
        <v>157</v>
      </c>
      <c r="B29" s="5" t="n">
        <v>-130190</v>
      </c>
      <c r="C29" s="5" t="n">
        <v>-24668</v>
      </c>
    </row>
    <row r="30" spans="1:3">
      <c r="A30" s="3" t="s">
        <v>158</v>
      </c>
    </row>
    <row r="31" spans="1:3">
      <c r="A31" s="4" t="s">
        <v>142</v>
      </c>
      <c r="B31" s="5" t="n">
        <v>12842</v>
      </c>
      <c r="C31" s="5" t="n">
        <v>11325</v>
      </c>
    </row>
    <row r="32" spans="1:3">
      <c r="A32" s="4" t="s">
        <v>159</v>
      </c>
      <c r="B32" s="5" t="n">
        <v>-24986</v>
      </c>
      <c r="C32" s="5" t="n">
        <v>-22412</v>
      </c>
    </row>
    <row r="33" spans="1:3">
      <c r="A33" s="4" t="s">
        <v>160</v>
      </c>
      <c r="B33" s="5" t="n">
        <v>8004</v>
      </c>
      <c r="C33" s="5" t="n">
        <v>11446</v>
      </c>
    </row>
    <row r="34" spans="1:3">
      <c r="A34" s="4" t="s">
        <v>161</v>
      </c>
      <c r="B34" s="5" t="n">
        <v>-28750</v>
      </c>
      <c r="C34" s="5" t="n">
        <v>-182153</v>
      </c>
    </row>
    <row r="35" spans="1:3">
      <c r="A35" s="4" t="s">
        <v>162</v>
      </c>
      <c r="B35" s="5" t="n">
        <v>-105</v>
      </c>
    </row>
    <row r="36" spans="1:3">
      <c r="A36" s="4" t="s">
        <v>163</v>
      </c>
      <c r="B36" s="5" t="n">
        <v>58729</v>
      </c>
    </row>
    <row r="37" spans="1:3">
      <c r="A37" s="4" t="s">
        <v>164</v>
      </c>
      <c r="B37" s="5" t="n">
        <v>-3247</v>
      </c>
    </row>
    <row r="38" spans="1:3">
      <c r="A38" s="4" t="s">
        <v>165</v>
      </c>
      <c r="B38" s="5" t="n">
        <v>-4992</v>
      </c>
    </row>
    <row r="39" spans="1:3">
      <c r="A39" s="4" t="s">
        <v>166</v>
      </c>
      <c r="B39" s="5" t="n">
        <v>-24999</v>
      </c>
    </row>
    <row r="40" spans="1:3">
      <c r="A40" s="4" t="s">
        <v>167</v>
      </c>
      <c r="B40" s="5" t="n">
        <v>54250</v>
      </c>
    </row>
    <row r="41" spans="1:3">
      <c r="A41" s="4" t="s">
        <v>168</v>
      </c>
      <c r="B41" s="5" t="n">
        <v>46746</v>
      </c>
      <c r="C41" s="5" t="n">
        <v>-181794</v>
      </c>
    </row>
    <row r="42" spans="1:3">
      <c r="A42" s="4" t="s">
        <v>169</v>
      </c>
      <c r="B42" s="5" t="n">
        <v>-74851</v>
      </c>
      <c r="C42" s="5" t="n">
        <v>40839</v>
      </c>
    </row>
    <row r="43" spans="1:3">
      <c r="A43" s="4" t="s">
        <v>170</v>
      </c>
      <c r="B43" s="5" t="n">
        <v>565790</v>
      </c>
      <c r="C43" s="5" t="n">
        <v>442438</v>
      </c>
    </row>
    <row r="44" spans="1:3">
      <c r="A44" s="4" t="s">
        <v>171</v>
      </c>
      <c r="B44" s="7" t="n">
        <v>490939</v>
      </c>
      <c r="C44" s="7" t="n">
        <v>4832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s>
  <sheetData>
    <row r="1" spans="1:5">
      <c r="A1" s="1" t="s">
        <v>516</v>
      </c>
      <c r="B1" s="2" t="s">
        <v>517</v>
      </c>
      <c r="C1" s="2" t="s">
        <v>2</v>
      </c>
      <c r="D1" s="2" t="s">
        <v>2</v>
      </c>
      <c r="E1" s="2" t="s">
        <v>518</v>
      </c>
    </row>
    <row r="2" spans="1:5">
      <c r="A2" s="3" t="s">
        <v>519</v>
      </c>
    </row>
    <row r="3" spans="1:5">
      <c r="A3" s="4" t="s">
        <v>520</v>
      </c>
      <c r="C3" s="7" t="n">
        <v>5000000</v>
      </c>
      <c r="D3" s="7" t="n">
        <v>5000000</v>
      </c>
    </row>
    <row r="4" spans="1:5">
      <c r="A4" s="4" t="s">
        <v>521</v>
      </c>
      <c r="C4" s="5" t="n">
        <v>3200000</v>
      </c>
      <c r="D4" s="5" t="n">
        <v>3200000</v>
      </c>
    </row>
    <row r="5" spans="1:5">
      <c r="A5" s="4" t="s">
        <v>522</v>
      </c>
      <c r="C5" s="5" t="n">
        <v>12300000</v>
      </c>
    </row>
    <row r="6" spans="1:5">
      <c r="A6" s="4" t="s">
        <v>523</v>
      </c>
      <c r="C6" s="5" t="n">
        <v>2100000</v>
      </c>
    </row>
    <row r="7" spans="1:5">
      <c r="A7" s="4" t="s">
        <v>524</v>
      </c>
      <c r="C7" s="5" t="n">
        <v>1533800000</v>
      </c>
      <c r="D7" s="5" t="n">
        <v>1533800000</v>
      </c>
    </row>
    <row r="8" spans="1:5">
      <c r="A8" s="4" t="s">
        <v>525</v>
      </c>
      <c r="D8" s="5" t="n">
        <v>13800000</v>
      </c>
    </row>
    <row r="9" spans="1:5">
      <c r="A9" s="4" t="s">
        <v>526</v>
      </c>
      <c r="D9" s="5" t="n">
        <v>15000000</v>
      </c>
    </row>
    <row r="10" spans="1:5">
      <c r="A10" s="4" t="s">
        <v>510</v>
      </c>
    </row>
    <row r="11" spans="1:5">
      <c r="A11" s="3" t="s">
        <v>519</v>
      </c>
    </row>
    <row r="12" spans="1:5">
      <c r="A12" s="4" t="s">
        <v>432</v>
      </c>
      <c r="B12" s="7" t="n">
        <v>990000000</v>
      </c>
      <c r="E12" s="7" t="n">
        <v>1100000000</v>
      </c>
    </row>
    <row r="13" spans="1:5">
      <c r="A13" s="4" t="s">
        <v>527</v>
      </c>
      <c r="D13" s="7" t="n">
        <v>12400000</v>
      </c>
    </row>
    <row r="14" spans="1:5">
      <c r="A14" s="4" t="s">
        <v>528</v>
      </c>
      <c r="D14" s="4" t="s">
        <v>529</v>
      </c>
    </row>
    <row r="15" spans="1:5">
      <c r="A15" s="4" t="s">
        <v>514</v>
      </c>
    </row>
    <row r="16" spans="1:5">
      <c r="A16" s="3" t="s">
        <v>519</v>
      </c>
    </row>
    <row r="17" spans="1:5">
      <c r="A17" s="4" t="s">
        <v>432</v>
      </c>
      <c r="B17" s="5" t="n">
        <v>543800000</v>
      </c>
      <c r="E17" s="5" t="n">
        <v>825000000</v>
      </c>
    </row>
    <row r="18" spans="1:5">
      <c r="A18" s="4" t="s">
        <v>515</v>
      </c>
    </row>
    <row r="19" spans="1:5">
      <c r="A19" s="3" t="s">
        <v>519</v>
      </c>
    </row>
    <row r="20" spans="1:5">
      <c r="A20" s="4" t="s">
        <v>432</v>
      </c>
      <c r="B20" s="5" t="n">
        <v>500000000</v>
      </c>
      <c r="E20" s="7" t="n">
        <v>250000000</v>
      </c>
    </row>
    <row r="21" spans="1:5">
      <c r="A21" s="4" t="s">
        <v>524</v>
      </c>
      <c r="C21" s="5" t="n">
        <v>0</v>
      </c>
      <c r="D21" s="7" t="n">
        <v>0</v>
      </c>
    </row>
    <row r="22" spans="1:5">
      <c r="A22" s="4" t="s">
        <v>524</v>
      </c>
      <c r="C22" s="7" t="n">
        <v>2500000</v>
      </c>
      <c r="D22" s="7" t="n">
        <v>2500000</v>
      </c>
    </row>
    <row r="23" spans="1:5">
      <c r="A23" s="4" t="s">
        <v>530</v>
      </c>
    </row>
    <row r="24" spans="1:5">
      <c r="A24" s="3" t="s">
        <v>519</v>
      </c>
    </row>
    <row r="25" spans="1:5">
      <c r="A25" s="4" t="s">
        <v>432</v>
      </c>
      <c r="B25" s="5" t="n">
        <v>800000000</v>
      </c>
    </row>
    <row r="26" spans="1:5">
      <c r="A26" s="4" t="s">
        <v>531</v>
      </c>
    </row>
    <row r="27" spans="1:5">
      <c r="A27" s="3" t="s">
        <v>519</v>
      </c>
    </row>
    <row r="28" spans="1:5">
      <c r="A28" s="4" t="s">
        <v>532</v>
      </c>
      <c r="B28" s="5" t="n">
        <v>400000000</v>
      </c>
    </row>
    <row r="29" spans="1:5">
      <c r="A29" s="4" t="s">
        <v>533</v>
      </c>
    </row>
    <row r="30" spans="1:5">
      <c r="A30" s="3" t="s">
        <v>519</v>
      </c>
    </row>
    <row r="31" spans="1:5">
      <c r="A31" s="4" t="s">
        <v>532</v>
      </c>
      <c r="B31" s="7" t="n">
        <v>400000000</v>
      </c>
    </row>
    <row r="32" spans="1:5">
      <c r="A32" s="4" t="s">
        <v>534</v>
      </c>
    </row>
    <row r="33" spans="1:5">
      <c r="A33" s="3" t="s">
        <v>519</v>
      </c>
    </row>
    <row r="34" spans="1:5">
      <c r="A34" s="4" t="s">
        <v>535</v>
      </c>
      <c r="C34" s="4" t="s">
        <v>536</v>
      </c>
      <c r="D34" s="4" t="s">
        <v>536</v>
      </c>
    </row>
    <row r="35" spans="1:5">
      <c r="A35" s="4" t="s">
        <v>537</v>
      </c>
    </row>
    <row r="36" spans="1:5">
      <c r="A36" s="3" t="s">
        <v>519</v>
      </c>
    </row>
    <row r="37" spans="1:5">
      <c r="A37" s="4" t="s">
        <v>538</v>
      </c>
      <c r="C37" s="4" t="s">
        <v>539</v>
      </c>
      <c r="D37" s="4" t="s">
        <v>5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80"/>
    <col customWidth="1" max="3" min="3" width="6"/>
  </cols>
  <sheetData>
    <row r="1" spans="1:3">
      <c r="A1" s="1" t="s">
        <v>540</v>
      </c>
      <c r="C1" s="2" t="s">
        <v>328</v>
      </c>
    </row>
    <row r="2" spans="1:3">
      <c r="A2" s="4" t="s">
        <v>431</v>
      </c>
    </row>
    <row r="3" spans="1:3">
      <c r="A3" s="3" t="s">
        <v>541</v>
      </c>
    </row>
    <row r="4" spans="1:3">
      <c r="A4" s="4" t="s">
        <v>542</v>
      </c>
      <c r="C4" s="4" t="s">
        <v>543</v>
      </c>
    </row>
    <row r="5" spans="1:3">
      <c r="A5" s="4" t="s">
        <v>433</v>
      </c>
    </row>
    <row r="6" spans="1:3">
      <c r="A6" s="3" t="s">
        <v>541</v>
      </c>
    </row>
    <row r="7" spans="1:3">
      <c r="A7" s="4" t="s">
        <v>542</v>
      </c>
      <c r="C7" s="4" t="s">
        <v>544</v>
      </c>
    </row>
    <row r="8" spans="1:3">
      <c r="A8" s="4" t="s">
        <v>545</v>
      </c>
    </row>
    <row r="9" spans="1:3">
      <c r="A9" s="3" t="s">
        <v>541</v>
      </c>
    </row>
    <row r="10" spans="1:3">
      <c r="A10" s="4" t="s">
        <v>546</v>
      </c>
      <c r="C10" s="4" t="s">
        <v>547</v>
      </c>
    </row>
    <row r="11" spans="1:3">
      <c r="A11" s="4" t="s">
        <v>548</v>
      </c>
    </row>
    <row r="12" spans="1:3">
      <c r="A12" s="3" t="s">
        <v>541</v>
      </c>
    </row>
    <row r="13" spans="1:3">
      <c r="A13" s="4" t="s">
        <v>546</v>
      </c>
      <c r="C13" s="4" t="s">
        <v>549</v>
      </c>
    </row>
    <row r="14" spans="1:3">
      <c r="A14" s="4" t="s">
        <v>550</v>
      </c>
    </row>
    <row r="15" spans="1:3">
      <c r="A15" s="3" t="s">
        <v>541</v>
      </c>
    </row>
    <row r="16" spans="1:3">
      <c r="A16" s="4" t="s">
        <v>546</v>
      </c>
      <c r="B16" s="4" t="s">
        <v>111</v>
      </c>
      <c r="C16" s="4" t="s">
        <v>551</v>
      </c>
    </row>
    <row r="17" spans="1:3">
      <c r="A17" s="4" t="s">
        <v>552</v>
      </c>
    </row>
    <row r="18" spans="1:3">
      <c r="A18" s="3" t="s">
        <v>541</v>
      </c>
    </row>
    <row r="19" spans="1:3">
      <c r="A19" s="4" t="s">
        <v>546</v>
      </c>
      <c r="B19" s="4" t="s">
        <v>313</v>
      </c>
      <c r="C19" s="4" t="s">
        <v>549</v>
      </c>
    </row>
    <row r="20" spans="1:3">
      <c r="A20" t="n"/>
    </row>
    <row r="21" spans="1:3">
      <c r="A21" s="4" t="s">
        <v>111</v>
      </c>
      <c r="B21" s="4" t="s">
        <v>553</v>
      </c>
    </row>
    <row r="22" spans="1:3">
      <c r="A22" s="4" t="s">
        <v>313</v>
      </c>
      <c r="B22" s="4" t="s">
        <v>554</v>
      </c>
    </row>
  </sheetData>
  <mergeCells count="2">
    <mergeCell ref="A1:B1"/>
    <mergeCell ref="A20:B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r="A1" s="1" t="s">
        <v>555</v>
      </c>
      <c r="B1" s="2" t="s">
        <v>1</v>
      </c>
    </row>
    <row r="2" spans="1:2">
      <c r="B2" s="2" t="s">
        <v>2</v>
      </c>
    </row>
    <row r="3" spans="1:2">
      <c r="A3" s="3" t="s">
        <v>541</v>
      </c>
    </row>
    <row r="4" spans="1:2">
      <c r="A4" s="4" t="s">
        <v>556</v>
      </c>
      <c r="B4" s="4" t="s">
        <v>557</v>
      </c>
    </row>
    <row r="5" spans="1:2">
      <c r="A5" s="4" t="s">
        <v>558</v>
      </c>
      <c r="B5" s="4" t="s">
        <v>549</v>
      </c>
    </row>
    <row r="6" spans="1:2">
      <c r="A6" s="4" t="s">
        <v>545</v>
      </c>
    </row>
    <row r="7" spans="1:2">
      <c r="A7" s="3" t="s">
        <v>541</v>
      </c>
    </row>
    <row r="8" spans="1:2">
      <c r="A8" s="4" t="s">
        <v>546</v>
      </c>
      <c r="B8" s="4" t="s">
        <v>5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9</v>
      </c>
      <c r="B1" s="2" t="s">
        <v>173</v>
      </c>
    </row>
    <row r="2" spans="1:2">
      <c r="A2" s="3" t="s">
        <v>519</v>
      </c>
    </row>
    <row r="3" spans="1:2">
      <c r="A3" s="4" t="s">
        <v>501</v>
      </c>
      <c r="B3" s="7" t="n">
        <v>24750</v>
      </c>
    </row>
    <row r="4" spans="1:2">
      <c r="A4" s="5" t="n">
        <v>2016</v>
      </c>
      <c r="B4" s="5" t="n">
        <v>49500</v>
      </c>
    </row>
    <row r="5" spans="1:2">
      <c r="A5" s="5" t="n">
        <v>2017</v>
      </c>
      <c r="B5" s="5" t="n">
        <v>49500</v>
      </c>
    </row>
    <row r="6" spans="1:2">
      <c r="A6" s="5" t="n">
        <v>2018</v>
      </c>
      <c r="B6" s="5" t="n">
        <v>49500</v>
      </c>
    </row>
    <row r="7" spans="1:2">
      <c r="A7" s="5" t="n">
        <v>2019</v>
      </c>
      <c r="B7" s="5" t="n">
        <v>49500</v>
      </c>
    </row>
    <row r="8" spans="1:2">
      <c r="A8" s="4" t="s">
        <v>560</v>
      </c>
      <c r="B8" s="7" t="n">
        <v>13110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561</v>
      </c>
      <c r="B1" s="2" t="s">
        <v>86</v>
      </c>
      <c r="D1" s="2" t="s">
        <v>1</v>
      </c>
    </row>
    <row r="2" spans="1:5">
      <c r="B2" s="2" t="s">
        <v>2</v>
      </c>
      <c r="C2" s="2" t="s">
        <v>87</v>
      </c>
      <c r="D2" s="2" t="s">
        <v>2</v>
      </c>
      <c r="E2" s="2" t="s">
        <v>87</v>
      </c>
    </row>
    <row r="3" spans="1:5">
      <c r="A3" s="3" t="s">
        <v>562</v>
      </c>
    </row>
    <row r="4" spans="1:5">
      <c r="A4" s="4" t="s">
        <v>88</v>
      </c>
      <c r="B4" s="7" t="n">
        <v>1260077</v>
      </c>
      <c r="C4" s="7" t="n">
        <v>1429071</v>
      </c>
      <c r="D4" s="7" t="n">
        <v>2475234</v>
      </c>
      <c r="E4" s="7" t="n">
        <v>2654088</v>
      </c>
    </row>
    <row r="5" spans="1:5">
      <c r="A5" s="4" t="s">
        <v>563</v>
      </c>
      <c r="B5" s="5" t="n">
        <v>267903</v>
      </c>
      <c r="C5" s="5" t="n">
        <v>329335</v>
      </c>
      <c r="D5" s="5" t="n">
        <v>513557</v>
      </c>
      <c r="E5" s="5" t="n">
        <v>586486</v>
      </c>
    </row>
    <row r="6" spans="1:5">
      <c r="A6" s="4" t="s">
        <v>564</v>
      </c>
      <c r="B6" s="5" t="n">
        <v>-147011</v>
      </c>
      <c r="C6" s="5" t="n">
        <v>-166406</v>
      </c>
      <c r="D6" s="5" t="n">
        <v>-288902</v>
      </c>
      <c r="E6" s="5" t="n">
        <v>-310067</v>
      </c>
    </row>
    <row r="7" spans="1:5">
      <c r="A7" s="4" t="s">
        <v>94</v>
      </c>
      <c r="B7" s="5" t="n">
        <v>-56783</v>
      </c>
      <c r="C7" s="5" t="n">
        <v>-58735</v>
      </c>
      <c r="D7" s="5" t="n">
        <v>-113930</v>
      </c>
      <c r="E7" s="5" t="n">
        <v>-122736</v>
      </c>
    </row>
    <row r="8" spans="1:5">
      <c r="A8" s="4" t="s">
        <v>565</v>
      </c>
      <c r="B8" s="5" t="n">
        <v>-12566</v>
      </c>
      <c r="C8" s="5" t="n">
        <v>-12518</v>
      </c>
      <c r="D8" s="5" t="n">
        <v>-13465</v>
      </c>
      <c r="E8" s="5" t="n">
        <v>-24020</v>
      </c>
    </row>
    <row r="9" spans="1:5">
      <c r="A9" s="4" t="s">
        <v>97</v>
      </c>
      <c r="B9" s="5" t="n">
        <v>51543</v>
      </c>
      <c r="C9" s="5" t="n">
        <v>91676</v>
      </c>
      <c r="D9" s="5" t="n">
        <v>97260</v>
      </c>
      <c r="E9" s="5" t="n">
        <v>129663</v>
      </c>
    </row>
    <row r="10" spans="1:5">
      <c r="A10" s="4" t="s">
        <v>99</v>
      </c>
      <c r="B10" s="5" t="n">
        <v>28454</v>
      </c>
      <c r="C10" s="5" t="n">
        <v>18225</v>
      </c>
      <c r="D10" s="5" t="n">
        <v>41821</v>
      </c>
      <c r="E10" s="5" t="n">
        <v>34823</v>
      </c>
    </row>
    <row r="11" spans="1:5">
      <c r="A11" s="4" t="s">
        <v>100</v>
      </c>
      <c r="B11" s="5" t="n">
        <v>1410</v>
      </c>
      <c r="C11" s="5" t="n">
        <v>3236</v>
      </c>
      <c r="D11" s="5" t="n">
        <v>3119</v>
      </c>
      <c r="E11" s="5" t="n">
        <v>4911</v>
      </c>
    </row>
    <row r="12" spans="1:5">
      <c r="A12" s="4" t="s">
        <v>101</v>
      </c>
      <c r="B12" s="5" t="n">
        <v>-558</v>
      </c>
      <c r="C12" s="5" t="n">
        <v>-701</v>
      </c>
      <c r="D12" s="5" t="n">
        <v>-1279</v>
      </c>
      <c r="E12" s="5" t="n">
        <v>-1284</v>
      </c>
    </row>
    <row r="13" spans="1:5">
      <c r="A13" s="4" t="s">
        <v>102</v>
      </c>
      <c r="B13" s="5" t="n">
        <v>-6659</v>
      </c>
      <c r="C13" s="5" t="n">
        <v>1332</v>
      </c>
      <c r="D13" s="5" t="n">
        <v>-6639</v>
      </c>
      <c r="E13" s="5" t="n">
        <v>653</v>
      </c>
    </row>
    <row r="14" spans="1:5">
      <c r="A14" s="4" t="s">
        <v>566</v>
      </c>
      <c r="B14" s="5" t="n">
        <v>934</v>
      </c>
      <c r="C14" s="5" t="n">
        <v>4422</v>
      </c>
      <c r="D14" s="5" t="n">
        <v>7997</v>
      </c>
      <c r="E14" s="5" t="n">
        <v>6594</v>
      </c>
    </row>
    <row r="15" spans="1:5">
      <c r="A15" s="4" t="s">
        <v>104</v>
      </c>
      <c r="B15" s="5" t="n">
        <v>27962</v>
      </c>
      <c r="C15" s="5" t="n">
        <v>65162</v>
      </c>
      <c r="D15" s="5" t="n">
        <v>52241</v>
      </c>
      <c r="E15" s="5" t="n">
        <v>83966</v>
      </c>
    </row>
    <row r="16" spans="1:5">
      <c r="A16" s="4" t="s">
        <v>567</v>
      </c>
    </row>
    <row r="17" spans="1:5">
      <c r="A17" s="3" t="s">
        <v>562</v>
      </c>
    </row>
    <row r="18" spans="1:5">
      <c r="A18" s="4" t="s">
        <v>88</v>
      </c>
      <c r="B18" s="5" t="n">
        <v>837964</v>
      </c>
      <c r="C18" s="5" t="n">
        <v>1022925</v>
      </c>
      <c r="D18" s="5" t="n">
        <v>1659638</v>
      </c>
      <c r="E18" s="5" t="n">
        <v>1916526</v>
      </c>
    </row>
    <row r="19" spans="1:5">
      <c r="A19" s="4" t="s">
        <v>563</v>
      </c>
      <c r="B19" s="5" t="n">
        <v>150308</v>
      </c>
      <c r="C19" s="5" t="n">
        <v>224783</v>
      </c>
      <c r="D19" s="5" t="n">
        <v>301759</v>
      </c>
      <c r="E19" s="5" t="n">
        <v>416570</v>
      </c>
    </row>
    <row r="20" spans="1:5">
      <c r="A20" s="4" t="s">
        <v>568</v>
      </c>
    </row>
    <row r="21" spans="1:5">
      <c r="A21" s="3" t="s">
        <v>562</v>
      </c>
    </row>
    <row r="22" spans="1:5">
      <c r="A22" s="4" t="s">
        <v>88</v>
      </c>
      <c r="B22" s="5" t="n">
        <v>422124</v>
      </c>
      <c r="C22" s="5" t="n">
        <v>409699</v>
      </c>
      <c r="D22" s="5" t="n">
        <v>815624</v>
      </c>
      <c r="E22" s="5" t="n">
        <v>741268</v>
      </c>
    </row>
    <row r="23" spans="1:5">
      <c r="A23" s="4" t="s">
        <v>563</v>
      </c>
      <c r="B23" s="5" t="n">
        <v>117595</v>
      </c>
      <c r="C23" s="5" t="n">
        <v>104552</v>
      </c>
      <c r="D23" s="5" t="n">
        <v>211798</v>
      </c>
      <c r="E23" s="5" t="n">
        <v>169916</v>
      </c>
    </row>
    <row r="24" spans="1:5">
      <c r="A24" s="4" t="s">
        <v>569</v>
      </c>
    </row>
    <row r="25" spans="1:5">
      <c r="A25" s="3" t="s">
        <v>562</v>
      </c>
    </row>
    <row r="26" spans="1:5">
      <c r="A26" s="4" t="s">
        <v>88</v>
      </c>
      <c r="B26" s="5" t="n">
        <v>-11</v>
      </c>
      <c r="C26" s="5" t="n">
        <v>-3553</v>
      </c>
      <c r="D26" s="5" t="n">
        <v>-28</v>
      </c>
      <c r="E26" s="5" t="n">
        <v>-3706</v>
      </c>
    </row>
    <row r="27" spans="1:5">
      <c r="A27" s="4" t="s">
        <v>570</v>
      </c>
    </row>
    <row r="28" spans="1:5">
      <c r="A28" s="3" t="s">
        <v>562</v>
      </c>
    </row>
    <row r="29" spans="1:5">
      <c r="A29" s="4" t="s">
        <v>94</v>
      </c>
      <c r="B29" s="5" t="n">
        <v>-56783</v>
      </c>
      <c r="C29" s="5" t="n">
        <v>-58735</v>
      </c>
      <c r="D29" s="5" t="n">
        <v>-113930</v>
      </c>
      <c r="E29" s="5" t="n">
        <v>-122736</v>
      </c>
    </row>
    <row r="30" spans="1:5">
      <c r="A30" s="4" t="s">
        <v>565</v>
      </c>
      <c r="B30" s="7" t="n">
        <v>-12566</v>
      </c>
      <c r="C30" s="7" t="n">
        <v>-12518</v>
      </c>
      <c r="D30" s="7" t="n">
        <v>-13465</v>
      </c>
      <c r="E30" s="7" t="n">
        <v>-240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71</v>
      </c>
      <c r="B1" s="2" t="s">
        <v>86</v>
      </c>
      <c r="D1" s="2" t="s">
        <v>1</v>
      </c>
    </row>
    <row r="2" spans="1:5">
      <c r="B2" s="2" t="s">
        <v>2</v>
      </c>
      <c r="C2" s="2" t="s">
        <v>87</v>
      </c>
      <c r="D2" s="2" t="s">
        <v>2</v>
      </c>
      <c r="E2" s="2" t="s">
        <v>87</v>
      </c>
    </row>
    <row r="3" spans="1:5">
      <c r="A3" s="4" t="s">
        <v>572</v>
      </c>
    </row>
    <row r="4" spans="1:5">
      <c r="A4" s="3" t="s">
        <v>573</v>
      </c>
    </row>
    <row r="5" spans="1:5">
      <c r="A5" s="4" t="s">
        <v>574</v>
      </c>
      <c r="B5" s="4" t="s">
        <v>575</v>
      </c>
      <c r="C5" s="4" t="s">
        <v>576</v>
      </c>
      <c r="D5" s="4" t="s">
        <v>577</v>
      </c>
      <c r="E5" s="4" t="s">
        <v>5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9</v>
      </c>
      <c r="C1" s="2" t="s">
        <v>86</v>
      </c>
      <c r="E1" s="2" t="s">
        <v>1</v>
      </c>
    </row>
    <row r="2" spans="1:6">
      <c r="C2" s="2" t="s">
        <v>2</v>
      </c>
      <c r="D2" s="2" t="s">
        <v>87</v>
      </c>
      <c r="E2" s="2" t="s">
        <v>2</v>
      </c>
      <c r="F2" s="2" t="s">
        <v>87</v>
      </c>
    </row>
    <row r="3" spans="1:6">
      <c r="A3" s="3" t="s">
        <v>580</v>
      </c>
    </row>
    <row r="4" spans="1:6">
      <c r="A4" s="4" t="s">
        <v>581</v>
      </c>
      <c r="C4" s="7" t="n">
        <v>366673</v>
      </c>
      <c r="D4" s="7" t="n">
        <v>310930</v>
      </c>
      <c r="E4" s="7" t="n">
        <v>691076</v>
      </c>
      <c r="F4" s="7" t="n">
        <v>625299</v>
      </c>
    </row>
    <row r="5" spans="1:6">
      <c r="A5" s="4" t="s">
        <v>582</v>
      </c>
    </row>
    <row r="6" spans="1:6">
      <c r="A6" s="3" t="s">
        <v>580</v>
      </c>
    </row>
    <row r="7" spans="1:6">
      <c r="A7" s="4" t="s">
        <v>581</v>
      </c>
      <c r="B7" s="4" t="s">
        <v>111</v>
      </c>
      <c r="C7" s="5" t="n">
        <v>242543</v>
      </c>
      <c r="D7" s="5" t="n">
        <v>200111</v>
      </c>
      <c r="E7" s="5" t="n">
        <v>447401</v>
      </c>
      <c r="F7" s="5" t="n">
        <v>414083</v>
      </c>
    </row>
    <row r="8" spans="1:6">
      <c r="A8" s="4" t="s">
        <v>583</v>
      </c>
    </row>
    <row r="9" spans="1:6">
      <c r="A9" s="3" t="s">
        <v>580</v>
      </c>
    </row>
    <row r="10" spans="1:6">
      <c r="A10" s="4" t="s">
        <v>581</v>
      </c>
      <c r="C10" s="5" t="n">
        <v>36060</v>
      </c>
      <c r="D10" s="5" t="n">
        <v>42138</v>
      </c>
      <c r="E10" s="5" t="n">
        <v>70043</v>
      </c>
      <c r="F10" s="5" t="n">
        <v>75090</v>
      </c>
    </row>
    <row r="11" spans="1:6">
      <c r="A11" s="4" t="s">
        <v>584</v>
      </c>
    </row>
    <row r="12" spans="1:6">
      <c r="A12" s="3" t="s">
        <v>580</v>
      </c>
    </row>
    <row r="13" spans="1:6">
      <c r="A13" s="4" t="s">
        <v>581</v>
      </c>
      <c r="C13" s="7" t="n">
        <v>88070</v>
      </c>
      <c r="D13" s="7" t="n">
        <v>68681</v>
      </c>
      <c r="E13" s="7" t="n">
        <v>173632</v>
      </c>
      <c r="F13" s="7" t="n">
        <v>136126</v>
      </c>
    </row>
    <row r="14" spans="1:6">
      <c r="A14" t="n"/>
    </row>
    <row r="15" spans="1:6">
      <c r="A15" s="4" t="s">
        <v>111</v>
      </c>
      <c r="B15" s="4" t="s">
        <v>585</v>
      </c>
    </row>
  </sheetData>
  <mergeCells count="5">
    <mergeCell ref="A1:B2"/>
    <mergeCell ref="C1:D1"/>
    <mergeCell ref="E1:F1"/>
    <mergeCell ref="A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86</v>
      </c>
      <c r="D1" s="2" t="s">
        <v>1</v>
      </c>
    </row>
    <row r="2" spans="1:5">
      <c r="B2" s="2" t="s">
        <v>2</v>
      </c>
      <c r="C2" s="2" t="s">
        <v>87</v>
      </c>
      <c r="D2" s="2" t="s">
        <v>2</v>
      </c>
      <c r="E2" s="2" t="s">
        <v>87</v>
      </c>
    </row>
    <row r="3" spans="1:5">
      <c r="A3" s="4" t="s">
        <v>587</v>
      </c>
    </row>
    <row r="4" spans="1:5">
      <c r="A4" s="3" t="s">
        <v>580</v>
      </c>
    </row>
    <row r="5" spans="1:5">
      <c r="A5" s="4" t="s">
        <v>588</v>
      </c>
      <c r="B5" s="9" t="n">
        <v>893.4</v>
      </c>
      <c r="C5" s="9" t="n">
        <v>1118.2</v>
      </c>
      <c r="D5" s="9" t="n">
        <v>1784.1</v>
      </c>
      <c r="E5" s="9" t="n">
        <v>202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9</v>
      </c>
      <c r="C1" s="2" t="s">
        <v>86</v>
      </c>
      <c r="E1" s="2" t="s">
        <v>1</v>
      </c>
    </row>
    <row r="2" spans="1:6">
      <c r="C2" s="2" t="s">
        <v>2</v>
      </c>
      <c r="D2" s="2" t="s">
        <v>87</v>
      </c>
      <c r="E2" s="2" t="s">
        <v>2</v>
      </c>
      <c r="F2" s="2" t="s">
        <v>87</v>
      </c>
    </row>
    <row r="3" spans="1:6">
      <c r="A3" s="3" t="s">
        <v>590</v>
      </c>
    </row>
    <row r="4" spans="1:6">
      <c r="A4" s="4" t="s">
        <v>591</v>
      </c>
      <c r="C4" s="7" t="n">
        <v>16758</v>
      </c>
      <c r="D4" s="7" t="n">
        <v>39024</v>
      </c>
      <c r="E4" s="7" t="n">
        <v>35883</v>
      </c>
      <c r="F4" s="7" t="n">
        <v>79824</v>
      </c>
    </row>
    <row r="5" spans="1:6">
      <c r="A5" s="4" t="s">
        <v>592</v>
      </c>
      <c r="C5" s="5" t="n">
        <v>146293</v>
      </c>
      <c r="D5" s="5" t="n">
        <v>144415</v>
      </c>
      <c r="E5" s="5" t="n">
        <v>145823</v>
      </c>
      <c r="F5" s="5" t="n">
        <v>143637</v>
      </c>
    </row>
    <row r="6" spans="1:6">
      <c r="A6" s="4" t="s">
        <v>593</v>
      </c>
      <c r="B6" s="4" t="s">
        <v>111</v>
      </c>
      <c r="C6" s="8" t="n">
        <v>0.11</v>
      </c>
      <c r="D6" s="8" t="n">
        <v>0.27</v>
      </c>
      <c r="E6" s="8" t="n">
        <v>0.25</v>
      </c>
      <c r="F6" s="8" t="n">
        <v>0.5600000000000001</v>
      </c>
    </row>
    <row r="7" spans="1:6">
      <c r="A7" s="3" t="s">
        <v>594</v>
      </c>
    </row>
    <row r="8" spans="1:6">
      <c r="A8" s="4" t="s">
        <v>591</v>
      </c>
      <c r="C8" s="7" t="n">
        <v>16758</v>
      </c>
      <c r="D8" s="7" t="n">
        <v>39024</v>
      </c>
      <c r="E8" s="7" t="n">
        <v>35883</v>
      </c>
      <c r="F8" s="7" t="n">
        <v>79824</v>
      </c>
    </row>
    <row r="9" spans="1:6">
      <c r="A9" s="4" t="s">
        <v>592</v>
      </c>
      <c r="C9" s="5" t="n">
        <v>146293</v>
      </c>
      <c r="D9" s="5" t="n">
        <v>144415</v>
      </c>
      <c r="E9" s="5" t="n">
        <v>145823</v>
      </c>
      <c r="F9" s="5" t="n">
        <v>143637</v>
      </c>
    </row>
    <row r="10" spans="1:6">
      <c r="A10" s="4" t="s">
        <v>595</v>
      </c>
      <c r="C10" s="5" t="n">
        <v>2983</v>
      </c>
      <c r="D10" s="5" t="n">
        <v>3648</v>
      </c>
      <c r="E10" s="5" t="n">
        <v>3309</v>
      </c>
      <c r="F10" s="5" t="n">
        <v>3973</v>
      </c>
    </row>
    <row r="11" spans="1:6">
      <c r="A11" s="4" t="s">
        <v>328</v>
      </c>
      <c r="C11" s="5" t="n">
        <v>149276</v>
      </c>
      <c r="D11" s="5" t="n">
        <v>148063</v>
      </c>
      <c r="E11" s="5" t="n">
        <v>149132</v>
      </c>
      <c r="F11" s="5" t="n">
        <v>147610</v>
      </c>
    </row>
    <row r="12" spans="1:6">
      <c r="A12" s="4" t="s">
        <v>596</v>
      </c>
      <c r="B12" s="4" t="s">
        <v>111</v>
      </c>
      <c r="C12" s="8" t="n">
        <v>0.11</v>
      </c>
      <c r="D12" s="8" t="n">
        <v>0.26</v>
      </c>
      <c r="E12" s="8" t="n">
        <v>0.24</v>
      </c>
      <c r="F12" s="8" t="n">
        <v>0.54</v>
      </c>
    </row>
    <row r="13" spans="1:6">
      <c r="A13" t="n"/>
    </row>
    <row r="14" spans="1:6">
      <c r="A14" s="4" t="s">
        <v>111</v>
      </c>
      <c r="B14" s="4" t="s">
        <v>114</v>
      </c>
    </row>
  </sheetData>
  <mergeCells count="5">
    <mergeCell ref="A1:B2"/>
    <mergeCell ref="C1:D1"/>
    <mergeCell ref="E1:F1"/>
    <mergeCell ref="A13:E13"/>
    <mergeCell ref="B14:E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97</v>
      </c>
      <c r="B1" s="2" t="s">
        <v>86</v>
      </c>
      <c r="D1" s="2" t="s">
        <v>1</v>
      </c>
      <c r="F1" s="2" t="s">
        <v>364</v>
      </c>
    </row>
    <row r="2" spans="1:6">
      <c r="B2" s="2" t="s">
        <v>2</v>
      </c>
      <c r="C2" s="2" t="s">
        <v>87</v>
      </c>
      <c r="D2" s="2" t="s">
        <v>2</v>
      </c>
      <c r="E2" s="2" t="s">
        <v>87</v>
      </c>
      <c r="F2" s="2" t="s">
        <v>25</v>
      </c>
    </row>
    <row r="3" spans="1:6">
      <c r="A3" s="3" t="s">
        <v>598</v>
      </c>
    </row>
    <row r="4" spans="1:6">
      <c r="A4" s="4" t="s">
        <v>599</v>
      </c>
      <c r="B4" s="5" t="n">
        <v>600</v>
      </c>
      <c r="C4" s="5" t="n">
        <v>3700</v>
      </c>
      <c r="D4" s="5" t="n">
        <v>300</v>
      </c>
      <c r="E4" s="5" t="n">
        <v>6700</v>
      </c>
    </row>
    <row r="5" spans="1:6">
      <c r="A5" s="4" t="s">
        <v>600</v>
      </c>
      <c r="D5" s="5" t="n">
        <v>1900000</v>
      </c>
      <c r="F5" s="5" t="n">
        <v>31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72</v>
      </c>
      <c r="B1" s="2" t="s">
        <v>1</v>
      </c>
    </row>
    <row r="2" spans="1:2">
      <c r="B2" s="2" t="s">
        <v>173</v>
      </c>
    </row>
    <row r="3" spans="1:2">
      <c r="A3" s="3" t="s">
        <v>174</v>
      </c>
    </row>
    <row r="4" spans="1:2">
      <c r="A4" s="4" t="s">
        <v>175</v>
      </c>
      <c r="B4" s="7" t="n">
        <v>1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01</v>
      </c>
      <c r="B1" s="2" t="s">
        <v>86</v>
      </c>
      <c r="D1" s="2" t="s">
        <v>1</v>
      </c>
    </row>
    <row r="2" spans="1:5">
      <c r="B2" s="2" t="s">
        <v>2</v>
      </c>
      <c r="C2" s="2" t="s">
        <v>87</v>
      </c>
      <c r="D2" s="2" t="s">
        <v>2</v>
      </c>
      <c r="E2" s="2" t="s">
        <v>87</v>
      </c>
    </row>
    <row r="3" spans="1:5">
      <c r="A3" s="3" t="s">
        <v>602</v>
      </c>
    </row>
    <row r="4" spans="1:5">
      <c r="A4" s="4" t="s">
        <v>603</v>
      </c>
      <c r="D4" s="7" t="n">
        <v>1690761</v>
      </c>
    </row>
    <row r="5" spans="1:5">
      <c r="A5" s="4" t="s">
        <v>604</v>
      </c>
      <c r="B5" s="7" t="n">
        <v>15143</v>
      </c>
      <c r="C5" s="7" t="n">
        <v>39024</v>
      </c>
      <c r="D5" s="5" t="n">
        <v>34268</v>
      </c>
      <c r="E5" s="7" t="n">
        <v>79824</v>
      </c>
    </row>
    <row r="6" spans="1:5">
      <c r="A6" s="4" t="s">
        <v>605</v>
      </c>
      <c r="D6" s="5" t="n">
        <v>-1632</v>
      </c>
    </row>
    <row r="7" spans="1:5">
      <c r="A7" s="4" t="s">
        <v>167</v>
      </c>
      <c r="D7" s="5" t="n">
        <v>54250</v>
      </c>
    </row>
    <row r="8" spans="1:5">
      <c r="A8" s="4" t="s">
        <v>606</v>
      </c>
      <c r="D8" s="5" t="n">
        <v>30267</v>
      </c>
    </row>
    <row r="9" spans="1:5">
      <c r="A9" s="4" t="s">
        <v>607</v>
      </c>
      <c r="D9" s="5" t="n">
        <v>-16987</v>
      </c>
    </row>
    <row r="10" spans="1:5">
      <c r="A10" s="4" t="s">
        <v>166</v>
      </c>
      <c r="D10" s="5" t="n">
        <v>-24999</v>
      </c>
    </row>
    <row r="11" spans="1:5">
      <c r="A11" s="4" t="s">
        <v>608</v>
      </c>
      <c r="D11" s="5" t="n">
        <v>12842</v>
      </c>
    </row>
    <row r="12" spans="1:5">
      <c r="A12" s="4" t="s">
        <v>609</v>
      </c>
      <c r="B12" s="5" t="n">
        <v>1778770</v>
      </c>
      <c r="D12" s="5" t="n">
        <v>1778770</v>
      </c>
    </row>
    <row r="13" spans="1:5">
      <c r="A13" s="4" t="s">
        <v>610</v>
      </c>
    </row>
    <row r="14" spans="1:5">
      <c r="A14" s="3" t="s">
        <v>602</v>
      </c>
    </row>
    <row r="15" spans="1:5">
      <c r="A15" s="4" t="s">
        <v>603</v>
      </c>
      <c r="D15" s="5" t="n">
        <v>1796</v>
      </c>
    </row>
    <row r="16" spans="1:5">
      <c r="A16" s="4" t="s">
        <v>607</v>
      </c>
      <c r="D16" s="5" t="n">
        <v>18</v>
      </c>
    </row>
    <row r="17" spans="1:5">
      <c r="A17" s="4" t="s">
        <v>609</v>
      </c>
      <c r="B17" s="5" t="n">
        <v>1814</v>
      </c>
      <c r="D17" s="5" t="n">
        <v>1814</v>
      </c>
    </row>
    <row r="18" spans="1:5">
      <c r="A18" s="4" t="s">
        <v>611</v>
      </c>
    </row>
    <row r="19" spans="1:5">
      <c r="A19" s="3" t="s">
        <v>602</v>
      </c>
    </row>
    <row r="20" spans="1:5">
      <c r="A20" s="4" t="s">
        <v>603</v>
      </c>
      <c r="D20" s="5" t="n">
        <v>1739700</v>
      </c>
    </row>
    <row r="21" spans="1:5">
      <c r="A21" s="4" t="s">
        <v>606</v>
      </c>
      <c r="D21" s="5" t="n">
        <v>30267</v>
      </c>
    </row>
    <row r="22" spans="1:5">
      <c r="A22" s="4" t="s">
        <v>607</v>
      </c>
      <c r="D22" s="5" t="n">
        <v>-17005</v>
      </c>
    </row>
    <row r="23" spans="1:5">
      <c r="A23" s="4" t="s">
        <v>608</v>
      </c>
      <c r="D23" s="5" t="n">
        <v>12842</v>
      </c>
    </row>
    <row r="24" spans="1:5">
      <c r="A24" s="4" t="s">
        <v>609</v>
      </c>
      <c r="B24" s="5" t="n">
        <v>1765804</v>
      </c>
      <c r="D24" s="5" t="n">
        <v>1765804</v>
      </c>
    </row>
    <row r="25" spans="1:5">
      <c r="A25" s="4" t="s">
        <v>612</v>
      </c>
    </row>
    <row r="26" spans="1:5">
      <c r="A26" s="3" t="s">
        <v>602</v>
      </c>
    </row>
    <row r="27" spans="1:5">
      <c r="A27" s="4" t="s">
        <v>603</v>
      </c>
      <c r="D27" s="5" t="n">
        <v>-306330</v>
      </c>
    </row>
    <row r="28" spans="1:5">
      <c r="A28" s="4" t="s">
        <v>166</v>
      </c>
      <c r="D28" s="5" t="n">
        <v>-24999</v>
      </c>
    </row>
    <row r="29" spans="1:5">
      <c r="A29" s="4" t="s">
        <v>609</v>
      </c>
      <c r="B29" s="5" t="n">
        <v>-331329</v>
      </c>
      <c r="D29" s="5" t="n">
        <v>-331329</v>
      </c>
    </row>
    <row r="30" spans="1:5">
      <c r="A30" s="4" t="s">
        <v>613</v>
      </c>
    </row>
    <row r="31" spans="1:5">
      <c r="A31" s="3" t="s">
        <v>602</v>
      </c>
    </row>
    <row r="32" spans="1:5">
      <c r="A32" s="4" t="s">
        <v>603</v>
      </c>
      <c r="D32" s="5" t="n">
        <v>266642</v>
      </c>
    </row>
    <row r="33" spans="1:5">
      <c r="A33" s="4" t="s">
        <v>604</v>
      </c>
      <c r="D33" s="5" t="n">
        <v>35883</v>
      </c>
    </row>
    <row r="34" spans="1:5">
      <c r="A34" s="4" t="s">
        <v>609</v>
      </c>
      <c r="B34" s="5" t="n">
        <v>302525</v>
      </c>
      <c r="D34" s="5" t="n">
        <v>302525</v>
      </c>
    </row>
    <row r="35" spans="1:5">
      <c r="A35" s="4" t="s">
        <v>614</v>
      </c>
    </row>
    <row r="36" spans="1:5">
      <c r="A36" s="3" t="s">
        <v>602</v>
      </c>
    </row>
    <row r="37" spans="1:5">
      <c r="A37" s="4" t="s">
        <v>603</v>
      </c>
      <c r="D37" s="5" t="n">
        <v>-11047</v>
      </c>
    </row>
    <row r="38" spans="1:5">
      <c r="A38" s="4" t="s">
        <v>605</v>
      </c>
      <c r="D38" s="5" t="n">
        <v>-1617</v>
      </c>
    </row>
    <row r="39" spans="1:5">
      <c r="A39" s="4" t="s">
        <v>609</v>
      </c>
      <c r="B39" s="5" t="n">
        <v>-12664</v>
      </c>
      <c r="D39" s="5" t="n">
        <v>-12664</v>
      </c>
    </row>
    <row r="40" spans="1:5">
      <c r="A40" s="4" t="s">
        <v>615</v>
      </c>
    </row>
    <row r="41" spans="1:5">
      <c r="A41" s="3" t="s">
        <v>602</v>
      </c>
    </row>
    <row r="42" spans="1:5">
      <c r="A42" s="4" t="s">
        <v>603</v>
      </c>
      <c r="D42" s="5" t="n">
        <v>1690761</v>
      </c>
    </row>
    <row r="43" spans="1:5">
      <c r="A43" s="4" t="s">
        <v>604</v>
      </c>
      <c r="D43" s="5" t="n">
        <v>35883</v>
      </c>
    </row>
    <row r="44" spans="1:5">
      <c r="A44" s="4" t="s">
        <v>605</v>
      </c>
      <c r="D44" s="5" t="n">
        <v>-1617</v>
      </c>
    </row>
    <row r="45" spans="1:5">
      <c r="A45" s="4" t="s">
        <v>606</v>
      </c>
      <c r="D45" s="5" t="n">
        <v>30267</v>
      </c>
    </row>
    <row r="46" spans="1:5">
      <c r="A46" s="4" t="s">
        <v>607</v>
      </c>
      <c r="D46" s="5" t="n">
        <v>-16987</v>
      </c>
    </row>
    <row r="47" spans="1:5">
      <c r="A47" s="4" t="s">
        <v>166</v>
      </c>
      <c r="D47" s="5" t="n">
        <v>-24999</v>
      </c>
    </row>
    <row r="48" spans="1:5">
      <c r="A48" s="4" t="s">
        <v>608</v>
      </c>
      <c r="D48" s="5" t="n">
        <v>12842</v>
      </c>
    </row>
    <row r="49" spans="1:5">
      <c r="A49" s="4" t="s">
        <v>609</v>
      </c>
      <c r="B49" s="5" t="n">
        <v>1726150</v>
      </c>
      <c r="D49" s="5" t="n">
        <v>1726150</v>
      </c>
    </row>
    <row r="50" spans="1:5">
      <c r="A50" s="4" t="s">
        <v>292</v>
      </c>
    </row>
    <row r="51" spans="1:5">
      <c r="A51" s="3" t="s">
        <v>602</v>
      </c>
    </row>
    <row r="52" spans="1:5">
      <c r="A52" s="4" t="s">
        <v>604</v>
      </c>
      <c r="D52" s="5" t="n">
        <v>-1615</v>
      </c>
    </row>
    <row r="53" spans="1:5">
      <c r="A53" s="4" t="s">
        <v>605</v>
      </c>
      <c r="D53" s="5" t="n">
        <v>-15</v>
      </c>
    </row>
    <row r="54" spans="1:5">
      <c r="A54" s="4" t="s">
        <v>167</v>
      </c>
      <c r="D54" s="5" t="n">
        <v>54250</v>
      </c>
    </row>
    <row r="55" spans="1:5">
      <c r="A55" s="4" t="s">
        <v>609</v>
      </c>
      <c r="B55" s="7" t="n">
        <v>52620</v>
      </c>
      <c r="D55" s="7" t="n">
        <v>526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r="1" spans="1:6">
      <c r="A1" s="1" t="s">
        <v>616</v>
      </c>
      <c r="B1" s="2" t="s">
        <v>86</v>
      </c>
      <c r="E1" s="2" t="s">
        <v>1</v>
      </c>
    </row>
    <row r="2" spans="1:6">
      <c r="B2" s="2" t="s">
        <v>2</v>
      </c>
      <c r="C2" s="2" t="s">
        <v>617</v>
      </c>
      <c r="D2" s="2" t="s">
        <v>87</v>
      </c>
      <c r="E2" s="2" t="s">
        <v>2</v>
      </c>
      <c r="F2" s="2" t="s">
        <v>87</v>
      </c>
    </row>
    <row r="3" spans="1:6">
      <c r="A3" s="3" t="s">
        <v>618</v>
      </c>
    </row>
    <row r="4" spans="1:6">
      <c r="A4" s="4" t="s">
        <v>619</v>
      </c>
      <c r="B4" s="7" t="n">
        <v>12819000</v>
      </c>
      <c r="D4" s="7" t="n">
        <v>26138000</v>
      </c>
      <c r="E4" s="7" t="n">
        <v>17973000</v>
      </c>
      <c r="F4" s="7" t="n">
        <v>4142000</v>
      </c>
    </row>
    <row r="5" spans="1:6">
      <c r="A5" s="4" t="s">
        <v>620</v>
      </c>
      <c r="B5" s="7" t="n">
        <v>5300000</v>
      </c>
      <c r="E5" s="7" t="n">
        <v>5300000</v>
      </c>
    </row>
    <row r="6" spans="1:6">
      <c r="A6" s="4" t="s">
        <v>621</v>
      </c>
      <c r="B6" s="4" t="s">
        <v>288</v>
      </c>
      <c r="E6" s="4" t="s">
        <v>288</v>
      </c>
    </row>
    <row r="7" spans="1:6">
      <c r="A7" s="4" t="s">
        <v>622</v>
      </c>
    </row>
    <row r="8" spans="1:6">
      <c r="A8" s="3" t="s">
        <v>618</v>
      </c>
    </row>
    <row r="9" spans="1:6">
      <c r="A9" s="4" t="s">
        <v>619</v>
      </c>
      <c r="F9" s="5" t="n">
        <v>0</v>
      </c>
    </row>
    <row r="10" spans="1:6">
      <c r="A10" s="4" t="s">
        <v>623</v>
      </c>
    </row>
    <row r="11" spans="1:6">
      <c r="A11" s="3" t="s">
        <v>618</v>
      </c>
    </row>
    <row r="12" spans="1:6">
      <c r="A12" s="4" t="s">
        <v>619</v>
      </c>
      <c r="B12" s="7" t="n">
        <v>0</v>
      </c>
    </row>
    <row r="13" spans="1:6">
      <c r="A13" s="4" t="s">
        <v>624</v>
      </c>
    </row>
    <row r="14" spans="1:6">
      <c r="A14" s="3" t="s">
        <v>618</v>
      </c>
    </row>
    <row r="15" spans="1:6">
      <c r="A15" s="4" t="s">
        <v>619</v>
      </c>
      <c r="D15" s="7" t="n">
        <v>505000</v>
      </c>
      <c r="F15" s="7" t="n">
        <v>-5239000</v>
      </c>
    </row>
    <row r="16" spans="1:6">
      <c r="A16" s="4" t="s">
        <v>625</v>
      </c>
    </row>
    <row r="17" spans="1:6">
      <c r="A17" s="3" t="s">
        <v>618</v>
      </c>
    </row>
    <row r="18" spans="1:6">
      <c r="A18" s="4" t="s">
        <v>619</v>
      </c>
      <c r="B18" s="7" t="n">
        <v>-5200000</v>
      </c>
    </row>
    <row r="19" spans="1:6">
      <c r="A19" s="4" t="s">
        <v>626</v>
      </c>
    </row>
    <row r="20" spans="1:6">
      <c r="A20" s="3" t="s">
        <v>618</v>
      </c>
    </row>
    <row r="21" spans="1:6">
      <c r="A21" s="4" t="s">
        <v>619</v>
      </c>
      <c r="C21" s="7" t="n">
        <v>-38000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27</v>
      </c>
      <c r="B1" s="2" t="s">
        <v>86</v>
      </c>
      <c r="D1" s="2" t="s">
        <v>1</v>
      </c>
    </row>
    <row r="2" spans="1:5">
      <c r="B2" s="2" t="s">
        <v>2</v>
      </c>
      <c r="C2" s="2" t="s">
        <v>87</v>
      </c>
      <c r="D2" s="2" t="s">
        <v>2</v>
      </c>
      <c r="E2" s="2" t="s">
        <v>87</v>
      </c>
    </row>
    <row r="3" spans="1:5">
      <c r="A3" s="4" t="s">
        <v>628</v>
      </c>
      <c r="B3" s="7" t="n">
        <v>27962</v>
      </c>
      <c r="C3" s="7" t="n">
        <v>65162</v>
      </c>
      <c r="D3" s="7" t="n">
        <v>52241</v>
      </c>
      <c r="E3" s="7" t="n">
        <v>83966</v>
      </c>
    </row>
    <row r="4" spans="1:5">
      <c r="A4" s="4" t="s">
        <v>619</v>
      </c>
      <c r="B4" s="7" t="n">
        <v>12819</v>
      </c>
      <c r="C4" s="7" t="n">
        <v>26138</v>
      </c>
      <c r="D4" s="7" t="n">
        <v>17973</v>
      </c>
      <c r="E4" s="7" t="n">
        <v>4142</v>
      </c>
    </row>
    <row r="5" spans="1:5">
      <c r="A5" s="4" t="s">
        <v>629</v>
      </c>
      <c r="B5" s="4" t="s">
        <v>630</v>
      </c>
      <c r="C5" s="4" t="s">
        <v>631</v>
      </c>
      <c r="D5" s="4" t="s">
        <v>632</v>
      </c>
      <c r="E5" s="4" t="s">
        <v>633</v>
      </c>
    </row>
    <row r="6" spans="1:5">
      <c r="A6" s="4" t="s">
        <v>634</v>
      </c>
    </row>
    <row r="7" spans="1:5">
      <c r="A7" s="4" t="s">
        <v>628</v>
      </c>
      <c r="C7" s="7" t="n">
        <v>-3000</v>
      </c>
      <c r="E7" s="7" t="n">
        <v>-3000</v>
      </c>
    </row>
    <row r="8" spans="1:5">
      <c r="A8" s="4" t="s">
        <v>619</v>
      </c>
      <c r="C8" s="5" t="n">
        <v>-1070</v>
      </c>
      <c r="E8" s="5" t="n">
        <v>-1070</v>
      </c>
    </row>
    <row r="9" spans="1:5">
      <c r="A9" s="4" t="s">
        <v>635</v>
      </c>
    </row>
    <row r="10" spans="1:5">
      <c r="A10" s="4" t="s">
        <v>628</v>
      </c>
      <c r="B10" s="7" t="n">
        <v>33246</v>
      </c>
      <c r="C10" s="5" t="n">
        <v>82805</v>
      </c>
      <c r="D10" s="7" t="n">
        <v>57525</v>
      </c>
      <c r="E10" s="5" t="n">
        <v>113111</v>
      </c>
    </row>
    <row r="11" spans="1:5">
      <c r="A11" s="4" t="s">
        <v>619</v>
      </c>
      <c r="B11" s="7" t="n">
        <v>12819</v>
      </c>
      <c r="C11" s="7" t="n">
        <v>29614</v>
      </c>
      <c r="D11" s="7" t="n">
        <v>21791</v>
      </c>
      <c r="E11" s="7" t="n">
        <v>40440</v>
      </c>
    </row>
    <row r="12" spans="1:5">
      <c r="A12" s="4" t="s">
        <v>629</v>
      </c>
      <c r="B12" s="4" t="s">
        <v>636</v>
      </c>
      <c r="C12" s="4" t="s">
        <v>637</v>
      </c>
      <c r="D12" s="4" t="s">
        <v>638</v>
      </c>
      <c r="E12" s="4" t="s">
        <v>637</v>
      </c>
    </row>
    <row r="13" spans="1:5">
      <c r="A13" s="4" t="s">
        <v>639</v>
      </c>
    </row>
    <row r="14" spans="1:5">
      <c r="A14" s="4" t="s">
        <v>628</v>
      </c>
      <c r="C14" s="7" t="n">
        <v>-2125</v>
      </c>
      <c r="E14" s="7" t="n">
        <v>-2125</v>
      </c>
    </row>
    <row r="15" spans="1:5">
      <c r="A15" s="4" t="s">
        <v>619</v>
      </c>
      <c r="C15" s="5" t="n">
        <v>-758</v>
      </c>
      <c r="E15" s="5" t="n">
        <v>-758</v>
      </c>
    </row>
    <row r="16" spans="1:5">
      <c r="A16" s="4" t="s">
        <v>640</v>
      </c>
    </row>
    <row r="17" spans="1:5">
      <c r="A17" s="4" t="s">
        <v>628</v>
      </c>
      <c r="C17" s="5" t="n">
        <v>-12518</v>
      </c>
      <c r="E17" s="5" t="n">
        <v>-24020</v>
      </c>
    </row>
    <row r="18" spans="1:5">
      <c r="A18" s="4" t="s">
        <v>619</v>
      </c>
      <c r="C18" s="5" t="n">
        <v>-4170</v>
      </c>
      <c r="E18" s="5" t="n">
        <v>-8563</v>
      </c>
    </row>
    <row r="19" spans="1:5">
      <c r="A19" s="4" t="s">
        <v>624</v>
      </c>
    </row>
    <row r="20" spans="1:5">
      <c r="A20" s="4" t="s">
        <v>619</v>
      </c>
      <c r="C20" s="5" t="n">
        <v>505</v>
      </c>
      <c r="E20" s="5" t="n">
        <v>-5239</v>
      </c>
    </row>
    <row r="21" spans="1:5">
      <c r="A21" s="4" t="s">
        <v>641</v>
      </c>
    </row>
    <row r="22" spans="1:5">
      <c r="A22" s="4" t="s">
        <v>628</v>
      </c>
      <c r="B22" s="7" t="n">
        <v>-5284</v>
      </c>
      <c r="D22" s="7" t="n">
        <v>-5284</v>
      </c>
    </row>
    <row r="23" spans="1:5">
      <c r="A23" s="4" t="s">
        <v>334</v>
      </c>
    </row>
    <row r="24" spans="1:5">
      <c r="A24" s="4" t="s">
        <v>619</v>
      </c>
      <c r="C24" s="7" t="n">
        <v>2017</v>
      </c>
      <c r="E24" s="5" t="n">
        <v>-2505</v>
      </c>
    </row>
    <row r="25" spans="1:5">
      <c r="A25" s="4" t="s">
        <v>642</v>
      </c>
    </row>
    <row r="26" spans="1:5">
      <c r="A26" s="4" t="s">
        <v>619</v>
      </c>
      <c r="D26" s="7" t="n">
        <v>-3818</v>
      </c>
      <c r="E26" s="7" t="n">
        <v>-1816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86</v>
      </c>
      <c r="D1" s="2" t="s">
        <v>1</v>
      </c>
    </row>
    <row r="2" spans="1:5">
      <c r="B2" s="2" t="s">
        <v>2</v>
      </c>
      <c r="C2" s="2" t="s">
        <v>87</v>
      </c>
      <c r="D2" s="2" t="s">
        <v>2</v>
      </c>
      <c r="E2" s="2" t="s">
        <v>87</v>
      </c>
    </row>
    <row r="3" spans="1:5">
      <c r="A3" s="3" t="s">
        <v>644</v>
      </c>
    </row>
    <row r="4" spans="1:5">
      <c r="A4" s="4" t="s">
        <v>466</v>
      </c>
      <c r="D4" s="7" t="n">
        <v>-11047</v>
      </c>
      <c r="E4" s="7" t="n">
        <v>-4662</v>
      </c>
    </row>
    <row r="5" spans="1:5">
      <c r="A5" s="4" t="s">
        <v>645</v>
      </c>
      <c r="D5" s="5" t="n">
        <v>-3941</v>
      </c>
      <c r="E5" s="5" t="n">
        <v>-4360</v>
      </c>
    </row>
    <row r="6" spans="1:5">
      <c r="A6" s="4" t="s">
        <v>646</v>
      </c>
      <c r="D6" s="5" t="n">
        <v>2324</v>
      </c>
      <c r="E6" s="5" t="n">
        <v>2373</v>
      </c>
    </row>
    <row r="7" spans="1:5">
      <c r="A7" s="4" t="s">
        <v>126</v>
      </c>
      <c r="B7" s="7" t="n">
        <v>301</v>
      </c>
      <c r="C7" s="7" t="n">
        <v>-1513</v>
      </c>
      <c r="D7" s="5" t="n">
        <v>-1617</v>
      </c>
      <c r="E7" s="5" t="n">
        <v>-1987</v>
      </c>
    </row>
    <row r="8" spans="1:5">
      <c r="A8" s="4" t="s">
        <v>469</v>
      </c>
      <c r="B8" s="5" t="n">
        <v>-12664</v>
      </c>
      <c r="C8" s="5" t="n">
        <v>-6649</v>
      </c>
      <c r="D8" s="5" t="n">
        <v>-12664</v>
      </c>
      <c r="E8" s="5" t="n">
        <v>-6649</v>
      </c>
    </row>
    <row r="9" spans="1:5">
      <c r="A9" s="4" t="s">
        <v>647</v>
      </c>
    </row>
    <row r="10" spans="1:5">
      <c r="A10" s="3" t="s">
        <v>644</v>
      </c>
    </row>
    <row r="11" spans="1:5">
      <c r="A11" s="4" t="s">
        <v>648</v>
      </c>
      <c r="D11" s="5" t="n">
        <v>-3166</v>
      </c>
      <c r="E11" s="5" t="n">
        <v>-2541</v>
      </c>
    </row>
    <row r="12" spans="1:5">
      <c r="A12" s="4" t="s">
        <v>645</v>
      </c>
      <c r="D12" s="5" t="n">
        <v>-3791</v>
      </c>
      <c r="E12" s="5" t="n">
        <v>-4335</v>
      </c>
    </row>
    <row r="13" spans="1:5">
      <c r="A13" s="4" t="s">
        <v>646</v>
      </c>
      <c r="D13" s="5" t="n">
        <v>2324</v>
      </c>
      <c r="E13" s="5" t="n">
        <v>2373</v>
      </c>
    </row>
    <row r="14" spans="1:5">
      <c r="A14" s="4" t="s">
        <v>126</v>
      </c>
      <c r="D14" s="5" t="n">
        <v>-1467</v>
      </c>
      <c r="E14" s="5" t="n">
        <v>-1962</v>
      </c>
    </row>
    <row r="15" spans="1:5">
      <c r="A15" s="4" t="s">
        <v>649</v>
      </c>
      <c r="B15" s="5" t="n">
        <v>-4633</v>
      </c>
      <c r="C15" s="5" t="n">
        <v>-4503</v>
      </c>
      <c r="D15" s="5" t="n">
        <v>-4633</v>
      </c>
      <c r="E15" s="5" t="n">
        <v>-4503</v>
      </c>
    </row>
    <row r="16" spans="1:5">
      <c r="A16" s="4" t="s">
        <v>650</v>
      </c>
    </row>
    <row r="17" spans="1:5">
      <c r="A17" s="3" t="s">
        <v>644</v>
      </c>
    </row>
    <row r="18" spans="1:5">
      <c r="A18" s="4" t="s">
        <v>651</v>
      </c>
      <c r="D18" s="5" t="n">
        <v>-725</v>
      </c>
      <c r="E18" s="5" t="n">
        <v>-11</v>
      </c>
    </row>
    <row r="19" spans="1:5">
      <c r="A19" s="4" t="s">
        <v>645</v>
      </c>
      <c r="D19" s="5" t="n">
        <v>-270</v>
      </c>
      <c r="E19" s="5" t="n">
        <v>131</v>
      </c>
    </row>
    <row r="20" spans="1:5">
      <c r="A20" s="4" t="s">
        <v>126</v>
      </c>
      <c r="D20" s="5" t="n">
        <v>-270</v>
      </c>
      <c r="E20" s="5" t="n">
        <v>131</v>
      </c>
    </row>
    <row r="21" spans="1:5">
      <c r="A21" s="4" t="s">
        <v>652</v>
      </c>
      <c r="B21" s="5" t="n">
        <v>-995</v>
      </c>
      <c r="C21" s="5" t="n">
        <v>120</v>
      </c>
      <c r="D21" s="5" t="n">
        <v>-995</v>
      </c>
      <c r="E21" s="5" t="n">
        <v>120</v>
      </c>
    </row>
    <row r="22" spans="1:5">
      <c r="A22" s="4" t="s">
        <v>124</v>
      </c>
    </row>
    <row r="23" spans="1:5">
      <c r="A23" s="3" t="s">
        <v>644</v>
      </c>
    </row>
    <row r="24" spans="1:5">
      <c r="A24" s="4" t="s">
        <v>653</v>
      </c>
      <c r="D24" s="5" t="n">
        <v>-7181</v>
      </c>
      <c r="E24" s="5" t="n">
        <v>-2416</v>
      </c>
    </row>
    <row r="25" spans="1:5">
      <c r="A25" s="4" t="s">
        <v>645</v>
      </c>
      <c r="D25" s="5" t="n">
        <v>83</v>
      </c>
    </row>
    <row r="26" spans="1:5">
      <c r="A26" s="4" t="s">
        <v>126</v>
      </c>
      <c r="D26" s="5" t="n">
        <v>83</v>
      </c>
    </row>
    <row r="27" spans="1:5">
      <c r="A27" s="4" t="s">
        <v>654</v>
      </c>
      <c r="B27" s="5" t="n">
        <v>-7098</v>
      </c>
      <c r="C27" s="5" t="n">
        <v>-2416</v>
      </c>
      <c r="D27" s="5" t="n">
        <v>-7098</v>
      </c>
      <c r="E27" s="5" t="n">
        <v>-2416</v>
      </c>
    </row>
    <row r="28" spans="1:5">
      <c r="A28" s="4" t="s">
        <v>351</v>
      </c>
    </row>
    <row r="29" spans="1:5">
      <c r="A29" s="3" t="s">
        <v>644</v>
      </c>
    </row>
    <row r="30" spans="1:5">
      <c r="A30" s="4" t="s">
        <v>655</v>
      </c>
      <c r="D30" s="5" t="n">
        <v>25</v>
      </c>
      <c r="E30" s="5" t="n">
        <v>306</v>
      </c>
    </row>
    <row r="31" spans="1:5">
      <c r="A31" s="4" t="s">
        <v>645</v>
      </c>
      <c r="D31" s="5" t="n">
        <v>37</v>
      </c>
      <c r="E31" s="5" t="n">
        <v>-156</v>
      </c>
    </row>
    <row r="32" spans="1:5">
      <c r="A32" s="4" t="s">
        <v>126</v>
      </c>
      <c r="D32" s="5" t="n">
        <v>37</v>
      </c>
      <c r="E32" s="5" t="n">
        <v>-156</v>
      </c>
    </row>
    <row r="33" spans="1:5">
      <c r="A33" s="4" t="s">
        <v>656</v>
      </c>
      <c r="B33" s="7" t="n">
        <v>62</v>
      </c>
      <c r="C33" s="7" t="n">
        <v>150</v>
      </c>
      <c r="D33" s="7" t="n">
        <v>62</v>
      </c>
      <c r="E33" s="7" t="n">
        <v>1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657</v>
      </c>
      <c r="B1" s="2" t="s">
        <v>173</v>
      </c>
    </row>
    <row r="2" spans="1:2">
      <c r="A2" s="4" t="s">
        <v>43</v>
      </c>
    </row>
    <row r="3" spans="1:2">
      <c r="A3" s="3" t="s">
        <v>658</v>
      </c>
    </row>
    <row r="4" spans="1:2">
      <c r="A4" s="4" t="s">
        <v>659</v>
      </c>
      <c r="B4" s="9" t="n">
        <v>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Organization and Basis of Prese</vt:lpstr>
      <vt:lpstr>Impact of Recently Adopted Acco</vt:lpstr>
      <vt:lpstr>Business Acquisitions</vt:lpstr>
      <vt:lpstr>Goodwill and Intangible Assets</vt:lpstr>
      <vt:lpstr>Investments</vt:lpstr>
      <vt:lpstr>Fair Value Measurement</vt:lpstr>
      <vt:lpstr>Derivative Instruments and Hedg</vt:lpstr>
      <vt:lpstr>Pension Benefits</vt:lpstr>
      <vt:lpstr>Product Warranties</vt:lpstr>
      <vt:lpstr>Inventories</vt:lpstr>
      <vt:lpstr>Property, Plant and Equipment</vt:lpstr>
      <vt:lpstr>Leases</vt:lpstr>
      <vt:lpstr>Indebtedness</vt:lpstr>
      <vt:lpstr>Segment Information</vt:lpstr>
      <vt:lpstr>Sales Information</vt:lpstr>
      <vt:lpstr>Earnings Per Share</vt:lpstr>
      <vt:lpstr>Changes in Equity</vt:lpstr>
      <vt:lpstr>Income Taxes</vt:lpstr>
      <vt:lpstr>Accumulated Other Comprehensive</vt:lpstr>
      <vt:lpstr>Commitments and Contingencies</vt:lpstr>
      <vt:lpstr>Business Acquisitions (Tables)</vt:lpstr>
      <vt:lpstr>Goodwill and Intangible Assets </vt:lpstr>
      <vt:lpstr>Investments (Tables)</vt:lpstr>
      <vt:lpstr>Fair Value Measurement (Tables)</vt:lpstr>
      <vt:lpstr>Derivative Instruments and He33</vt:lpstr>
      <vt:lpstr>Pension Benefits (Tables)</vt:lpstr>
      <vt:lpstr>Product Warranties (Tables)</vt:lpstr>
      <vt:lpstr>Inventories (Tables)</vt:lpstr>
      <vt:lpstr>Property, Plant and Equipment (</vt:lpstr>
      <vt:lpstr>Leases (Tables)</vt:lpstr>
      <vt:lpstr>Indebtedness (Tables)</vt:lpstr>
      <vt:lpstr>Segment Information (Tables)</vt:lpstr>
      <vt:lpstr>Sales Information (Tables)</vt:lpstr>
      <vt:lpstr>Earnings Per Share (Tables)</vt:lpstr>
      <vt:lpstr>Changes in Equity (Tables)</vt:lpstr>
      <vt:lpstr>Income Taxes (Tables)</vt:lpstr>
      <vt:lpstr>Accumulated Other Comprehensi45</vt:lpstr>
      <vt:lpstr>Organization and Basis of Pre46</vt:lpstr>
      <vt:lpstr>Impact of Recently Adopted Ac47</vt:lpstr>
      <vt:lpstr>Business Acquisitions - Additio</vt:lpstr>
      <vt:lpstr>Estimated Fair Value of Net Ass</vt:lpstr>
      <vt:lpstr>Estimated Fair Value of Net A50</vt:lpstr>
      <vt:lpstr>Acquired Identifiable Intangibl</vt:lpstr>
      <vt:lpstr>Carrying Amount of Goodwill (De</vt:lpstr>
      <vt:lpstr>Goodwill and Intangible Asset53</vt:lpstr>
      <vt:lpstr>Investments (Detail)</vt:lpstr>
      <vt:lpstr>Contractual Maturities of Avail</vt:lpstr>
      <vt:lpstr>Investments - Additional Inform</vt:lpstr>
      <vt:lpstr>Investment Assets Excluding Equ</vt:lpstr>
      <vt:lpstr>Derivative Instruments and He58</vt:lpstr>
      <vt:lpstr>Pre-Tax Impact of Derivative Fi</vt:lpstr>
      <vt:lpstr>Fair Values of Derivative Instr</vt:lpstr>
      <vt:lpstr>Change in Fair Values of Deriva</vt:lpstr>
      <vt:lpstr>Components of Net Periodic Pens</vt:lpstr>
      <vt:lpstr>Pension Benefits - Additional I</vt:lpstr>
      <vt:lpstr>Information Regarding Changes i</vt:lpstr>
      <vt:lpstr>Components of Inventory Net of </vt:lpstr>
      <vt:lpstr>Property, Plant and Equipment, </vt:lpstr>
      <vt:lpstr>Leases - Additional Information</vt:lpstr>
      <vt:lpstr>Payments Required on Lease Fina</vt:lpstr>
      <vt:lpstr>Summary of Indebtedness and Lea</vt:lpstr>
      <vt:lpstr>Indebtedness - Additional Infor</vt:lpstr>
      <vt:lpstr>Senior Credit Facility Interest</vt:lpstr>
      <vt:lpstr>Senior Credit Facility Intere72</vt:lpstr>
      <vt:lpstr>Scheduled Maturities of Debt Ob</vt:lpstr>
      <vt:lpstr>Segment Information (Detail)</vt:lpstr>
      <vt:lpstr>Sales Information - Additional </vt:lpstr>
      <vt:lpstr>International Sales by Geograph</vt:lpstr>
      <vt:lpstr>International Sales by Geogra77</vt:lpstr>
      <vt:lpstr>Reconciliation of Numerators an</vt:lpstr>
      <vt:lpstr>Earnings Per Share - Additional</vt:lpstr>
      <vt:lpstr>Changes in Equity (Detail)</vt:lpstr>
      <vt:lpstr>Income Taxes - Additional Infor</vt:lpstr>
      <vt:lpstr>Income Taxes (Detail)</vt:lpstr>
      <vt:lpstr>Changes in Accumulated Other C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26:29Z</dcterms:created>
  <dcterms:modified xmlns:dcterms="http://purl.org/dc/terms/" xmlns:xsi="http://www.w3.org/2001/XMLSchema-instance" xsi:type="dcterms:W3CDTF">2015-08-07T14:26:29Z</dcterms:modified>
  <dc:title xmlns:dc="http://purl.org/dc/elements/1.1/">Untitled</dc:title>
  <dc:description xmlns:dc="http://purl.org/dc/elements/1.1/"/>
  <dc:subject xmlns:dc="http://purl.org/dc/elements/1.1/"/>
  <cp:keywords/>
  <cp:category/>
</cp:coreProperties>
</file>